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Organization, Consolidation and" sheetId="10" r:id="rId10"/>
    <s:sheet name="Discontinued Operations" sheetId="11" r:id="rId11"/>
    <s:sheet name="Acquisitions" sheetId="12" r:id="rId12"/>
    <s:sheet name="Goodwill and Other Intangible A" sheetId="13" r:id="rId13"/>
    <s:sheet name="Accrued Expenses" sheetId="14" r:id="rId14"/>
    <s:sheet name="Long-Term Obligations" sheetId="15" r:id="rId15"/>
    <s:sheet name="Hedging Activities" sheetId="16" r:id="rId16"/>
    <s:sheet name="Fair Value Disclosures" sheetId="17" r:id="rId17"/>
    <s:sheet name="Stock-Based Compensation" sheetId="18" r:id="rId18"/>
    <s:sheet name="Earnings Per Share" sheetId="19" r:id="rId19"/>
    <s:sheet name="Accumulated Other Comprehensive" sheetId="20" r:id="rId20"/>
    <s:sheet name="Segment Reporting, Geographic a" sheetId="21" r:id="rId21"/>
    <s:sheet name="Commitments and Contingencies" sheetId="22" r:id="rId22"/>
    <s:sheet name="Supplemental Cash Flow Informat" sheetId="23" r:id="rId23"/>
    <s:sheet name="Subsequent Events" sheetId="24" r:id="rId24"/>
    <s:sheet name="Organization, Consolidation a25" sheetId="25" r:id="rId25"/>
    <s:sheet name="Discontinued Operations (Tables" sheetId="26" r:id="rId26"/>
    <s:sheet name="Acquisitions (Tables)" sheetId="27" r:id="rId27"/>
    <s:sheet name="Goodwill and Other Intangible28" sheetId="28" r:id="rId28"/>
    <s:sheet name="Accrued Expenses (Tables)" sheetId="29" r:id="rId29"/>
    <s:sheet name="Long-Term Obligations (Tables)" sheetId="30" r:id="rId30"/>
    <s:sheet name="Hedging Activities (Tables)" sheetId="31" r:id="rId31"/>
    <s:sheet name="Stock-Based Compensation (Table" sheetId="32" r:id="rId32"/>
    <s:sheet name="Earnings Per Share (Tables)" sheetId="33" r:id="rId33"/>
    <s:sheet name="Accumulated Other Comprehensi34" sheetId="34" r:id="rId34"/>
    <s:sheet name="Segment Reporting, Geographic35" sheetId="35" r:id="rId35"/>
    <s:sheet name="Supplemental Cash Flow Inform36" sheetId="36" r:id="rId36"/>
    <s:sheet name="Organization, Consolidation a37" sheetId="37" r:id="rId37"/>
    <s:sheet name="Discontinued Operations - Addit" sheetId="38" r:id="rId38"/>
    <s:sheet name="Discontinued Operations - Summa" sheetId="39" r:id="rId39"/>
    <s:sheet name="Acquisitions - Additional Infor" sheetId="40" r:id="rId40"/>
    <s:sheet name="Acquisitions - Summary of Estim" sheetId="41" r:id="rId41"/>
    <s:sheet name="Acquisitions - Summary of Unaud" sheetId="42" r:id="rId42"/>
    <s:sheet name="Goodwill and Other Intangible43" sheetId="43" r:id="rId43"/>
    <s:sheet name="Goodwill and Other Intangible44" sheetId="44" r:id="rId44"/>
    <s:sheet name="Goodwill and Other Intangible45" sheetId="45" r:id="rId45"/>
    <s:sheet name="Goodwill and Other Intangible46" sheetId="46" r:id="rId46"/>
    <s:sheet name="Accrued Expenses - Accrued Expe" sheetId="47" r:id="rId47"/>
    <s:sheet name="Long-Term Obligations - Summary" sheetId="48" r:id="rId48"/>
    <s:sheet name="Long-Term Obligations - Summa49" sheetId="49" r:id="rId49"/>
    <s:sheet name="Long-Term Obligations - Additio" sheetId="50" r:id="rId50"/>
    <s:sheet name="Hedging Activities - Additional" sheetId="51" r:id="rId51"/>
    <s:sheet name="Hedging Activities - Schedule o" sheetId="52" r:id="rId52"/>
    <s:sheet name="Hedging Activities - Schedule53" sheetId="53" r:id="rId53"/>
    <s:sheet name="Hedging Activities - Effect of " sheetId="54" r:id="rId54"/>
    <s:sheet name="Fair Value Disclosures - Additi" sheetId="55" r:id="rId55"/>
    <s:sheet name="Stock-Based Compensation - 2006" sheetId="56" r:id="rId56"/>
    <s:sheet name="Stock-Based Compensation - Summ" sheetId="57" r:id="rId57"/>
    <s:sheet name="Stock-Based Compensation - 2058" sheetId="58" r:id="rId58"/>
    <s:sheet name="Stock-Based Compensation - Su59" sheetId="59" r:id="rId59"/>
    <s:sheet name="Stock-Based Compensation - Addi" sheetId="60" r:id="rId60"/>
    <s:sheet name="Earnings Per Share - Earnings (" sheetId="61" r:id="rId61"/>
    <s:sheet name="Earnings Per Share - Weighted A" sheetId="62" r:id="rId62"/>
    <s:sheet name="Earnings Per Share - Additional" sheetId="63" r:id="rId63"/>
    <s:sheet name="Accumulated Other Comprehensi64" sheetId="64" r:id="rId64"/>
    <s:sheet name="Accumulated Other Comprehensi65" sheetId="65" r:id="rId65"/>
    <s:sheet name="Segment Reporting, Geographic66" sheetId="66" r:id="rId66"/>
    <s:sheet name="Segment Reporting, Geographic67" sheetId="67" r:id="rId67"/>
    <s:sheet name="Segment Reporting, Geographic68" sheetId="68" r:id="rId68"/>
    <s:sheet name="Commitments and Contingencies -" sheetId="69" r:id="rId69"/>
    <s:sheet name="Supplemental Cash Flow Inform70" sheetId="70" r:id="rId70"/>
    <s:sheet name="Supplemental Cash Flow Inform71" sheetId="71" r:id="rId71"/>
  </s:sheets>
  <s:definedNames/>
  <s:calcPr calcId="124519" calcMode="auto" fullCalcOnLoad="1"/>
</s:workbook>
</file>

<file path=xl/sharedStrings.xml><?xml version="1.0" encoding="utf-8"?>
<sst xmlns="http://schemas.openxmlformats.org/spreadsheetml/2006/main" uniqueCount="705">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WSTC</t>
  </si>
  <si>
    <t>Entity Registrant Name</t>
  </si>
  <si>
    <t>WEST CORP</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t>
  </si>
  <si>
    <t>3 Months Ended</t>
  </si>
  <si>
    <t>Sep. 30, 2015</t>
  </si>
  <si>
    <t>Income Statement [Abstract]</t>
  </si>
  <si>
    <t>REVENUE</t>
  </si>
  <si>
    <t>COST OF SERVICES</t>
  </si>
  <si>
    <t>SELLING, GENERAL AND ADMINISTRATIVE EXPENSES</t>
  </si>
  <si>
    <t>OPERATING INCOME</t>
  </si>
  <si>
    <t>OTHER INCOME (EXPENSE):</t>
  </si>
  <si>
    <t>Interest expense, net of interest income</t>
  </si>
  <si>
    <t>Accelerated amortization of deferred financing costs</t>
  </si>
  <si>
    <t>Other, net</t>
  </si>
  <si>
    <t>Other expense</t>
  </si>
  <si>
    <t>INCOME FROM CONTINUING OPERATIONS BEFORE INCOME TAX EXPENSE</t>
  </si>
  <si>
    <t>INCOME TAX EXPENSE ATTRIBUTED TO CONTINUING OPERATIONS</t>
  </si>
  <si>
    <t>INCOME FROM CONTINUING OPERATIONS</t>
  </si>
  <si>
    <t>INCOME (LOSS) FROM DISCONTINUED OPERATIONS, NET OF INCOME TAXES</t>
  </si>
  <si>
    <t>NET INCOME</t>
  </si>
  <si>
    <t>EARNINGS PER COMMON SHARE—BASIC:</t>
  </si>
  <si>
    <t>Continuing Operations</t>
  </si>
  <si>
    <t>Discontinued Operations</t>
  </si>
  <si>
    <t>Total Earnings Per Common Share—Basic</t>
  </si>
  <si>
    <t>EARNINGS PER COMMON SHARE—DILUTED:</t>
  </si>
  <si>
    <t>Total Earnings Per Common Share—Diluted</t>
  </si>
  <si>
    <t>WEIGHTED AVERAGE NUMBER OF SHARES OUTSTANDING:</t>
  </si>
  <si>
    <t>Basic Common</t>
  </si>
  <si>
    <t>Diluted Common</t>
  </si>
  <si>
    <t>DIVIDENDS DECLARED:</t>
  </si>
  <si>
    <t>Dividends declared per share</t>
  </si>
  <si>
    <t>Condensed Consolidated Statements of Comprehensive Income (Unaudited) - USD ($) $ in Thousands</t>
  </si>
  <si>
    <t>Statement Of Income And Comprehensive Income [Abstract]</t>
  </si>
  <si>
    <t>Net income</t>
  </si>
  <si>
    <t>Foreign currency translation adjustments, net of tax of $586, $4,404, $3,596 and $16,666</t>
  </si>
  <si>
    <t>Unrealized loss on interest rate derivatives, net of tax of $412, $0, $412 and $0</t>
  </si>
  <si>
    <t>Comprehensive income</t>
  </si>
  <si>
    <t>Condensed Consolidated Statements of Comprehensive Income (Unaudited) (Parenthetical) - USD ($) $ in Thousands</t>
  </si>
  <si>
    <t>Foreign currency translation adjustment, tax</t>
  </si>
  <si>
    <t>Unrealized loss on interest rate derivatives, tax</t>
  </si>
  <si>
    <t>Condensed Consolidated Balance Sheets (Unaudited) - USD ($) $ in Thousands</t>
  </si>
  <si>
    <t>Dec. 31, 2015</t>
  </si>
  <si>
    <t>CURRENT ASSETS:</t>
  </si>
  <si>
    <t>Cash and cash equivalents</t>
  </si>
  <si>
    <t>Trust and restricted cash</t>
  </si>
  <si>
    <t>Accounts receivable, net of allowance of $7,031 and $7,270</t>
  </si>
  <si>
    <t>Income taxes receivable</t>
  </si>
  <si>
    <t>Prepaid assets</t>
  </si>
  <si>
    <t>Deferred expenses</t>
  </si>
  <si>
    <t>Other current assets</t>
  </si>
  <si>
    <t>Assets held for sale</t>
  </si>
  <si>
    <t>Total current assets</t>
  </si>
  <si>
    <t>PROPERTY AND EQUIPMENT:</t>
  </si>
  <si>
    <t>Property and equipment</t>
  </si>
  <si>
    <t>Accumulated depreciation and amortization</t>
  </si>
  <si>
    <t>Total property and equipment, net</t>
  </si>
  <si>
    <t>GOODWILL</t>
  </si>
  <si>
    <t>INTANGIBLE ASSETS, net of accumulated amortization of $635,292 and $583,623</t>
  </si>
  <si>
    <t>OTHER ASSETS</t>
  </si>
  <si>
    <t>TOTAL ASSETS</t>
  </si>
  <si>
    <t>CURRENT LIABILITIES:</t>
  </si>
  <si>
    <t>Accounts payable</t>
  </si>
  <si>
    <t>Deferred revenue</t>
  </si>
  <si>
    <t>Accrued expenses</t>
  </si>
  <si>
    <t>Current maturities of long-term debt</t>
  </si>
  <si>
    <t>Total current liabilities</t>
  </si>
  <si>
    <t>LONG-TERM OBLIGATIONS, less current maturities</t>
  </si>
  <si>
    <t>DEFERRED INCOME TAXES</t>
  </si>
  <si>
    <t>OTHER LONG-TERM LIABILITIES</t>
  </si>
  <si>
    <t>Total liabilities</t>
  </si>
  <si>
    <t>COMMITMENTS AND CONTINGENCIES (Note 13)</t>
  </si>
  <si>
    <t xml:space="preserve"> </t>
  </si>
  <si>
    <t>STOCKHOLDERS’ DEFICIT</t>
  </si>
  <si>
    <t>Common Stock $0.001 par value, 475,000 shares authorized, 86,249 and 85,459 shares issued and 83,157 and 83,367 shares outstanding</t>
  </si>
  <si>
    <t>Additional paid-in capital</t>
  </si>
  <si>
    <t>Retained deficit</t>
  </si>
  <si>
    <t>Accumulated other comprehensive loss</t>
  </si>
  <si>
    <t>Treasury stock at cost (3,092 and 2,092 shares)</t>
  </si>
  <si>
    <t>Total stockholders’ deficit</t>
  </si>
  <si>
    <t>TOTAL LIABILITIES AND STOCKHOLDERS’ DEFICIT</t>
  </si>
  <si>
    <t>Condensed Consolidated Balance Sheets (Unaudited) (Parenthetical) - USD ($) $ in Thousands</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densed Consolidated Statements of Cash Flows (Unaudited) - USD ($)</t>
  </si>
  <si>
    <t>CASH FLOWS FROM OPERATING ACTIVITIES:</t>
  </si>
  <si>
    <t>Adjustments to reconcile net income to net cash flows from operating activities:</t>
  </si>
  <si>
    <t>Income from discontinued operations, net of income taxes</t>
  </si>
  <si>
    <t>Depreciation</t>
  </si>
  <si>
    <t>Amortization</t>
  </si>
  <si>
    <t>Provision for share-based compensation</t>
  </si>
  <si>
    <t>Deferred income tax benefit</t>
  </si>
  <si>
    <t>Amortization of deferred financing costs</t>
  </si>
  <si>
    <t>Increase in acquisition contingent consideration</t>
  </si>
  <si>
    <t>(Gain) loss on sale of property and equipment</t>
  </si>
  <si>
    <t>Changes in operating assets and liabilities</t>
  </si>
  <si>
    <t>Accounts receivable</t>
  </si>
  <si>
    <t>Other assets</t>
  </si>
  <si>
    <t>Accrued wages and benefits</t>
  </si>
  <si>
    <t>Accrued interest</t>
  </si>
  <si>
    <t>Other liabilities and income tax payable</t>
  </si>
  <si>
    <t>Net cash flows from continuing operating activities</t>
  </si>
  <si>
    <t>Net cash flows from discontinued operating activities</t>
  </si>
  <si>
    <t>Total net cash flows from operating activities</t>
  </si>
  <si>
    <t>CASH FLOWS FROM (USED IN) INVESTING ACTIVITIES:</t>
  </si>
  <si>
    <t>Business acquisitions</t>
  </si>
  <si>
    <t>Purchases of property and equipment</t>
  </si>
  <si>
    <t>Proceeds from the sale of property and equipment</t>
  </si>
  <si>
    <t>Other</t>
  </si>
  <si>
    <t>Net cash flows used in continuing investing activities</t>
  </si>
  <si>
    <t>Net cash flows from discontinued investing activities</t>
  </si>
  <si>
    <t>Total net cash flows used in investing activities</t>
  </si>
  <si>
    <t>CASH FLOWS FROM (USED IN) FINANCING ACTIVITIES:</t>
  </si>
  <si>
    <t>Principal repayments on long-term obligations</t>
  </si>
  <si>
    <t>Proceeds from issuance of notes</t>
  </si>
  <si>
    <t>Payments on revolving credit facilities</t>
  </si>
  <si>
    <t>Payment of deferred financing and other debt-related costs</t>
  </si>
  <si>
    <t>Proceeds from stock options and ESPP shares including excess tax benefits</t>
  </si>
  <si>
    <t>Dividends paid</t>
  </si>
  <si>
    <t>Repurchase of common stock</t>
  </si>
  <si>
    <t>Net cash flows used in continuing financing activities</t>
  </si>
  <si>
    <t>Net cash flows from discontinued financing activities</t>
  </si>
  <si>
    <t>Total net cash flows used in financing activities</t>
  </si>
  <si>
    <t>EFFECT OF EXCHANGE RATES ON CASH AND CASH EQUIVALENTS</t>
  </si>
  <si>
    <t>NET CHANGE IN CASH AND CASH EQUIVALENTS</t>
  </si>
  <si>
    <t>CASH AND CASH EQUIVALENTS, Beginning of period</t>
  </si>
  <si>
    <t>CASH AND CASH EQUIVALENTS, End of period</t>
  </si>
  <si>
    <t>Term Loan Facility</t>
  </si>
  <si>
    <t>Proceeds from facilities</t>
  </si>
  <si>
    <t>Revolving Credit Facility</t>
  </si>
  <si>
    <t>Condensed Consolidated Statements of Stockholders' Deficit (Unaudited) - USD ($) $ in Thousands</t>
  </si>
  <si>
    <t>Total</t>
  </si>
  <si>
    <t>Common Stock [Member]</t>
  </si>
  <si>
    <t>Additional Paid - in Capital [Member]</t>
  </si>
  <si>
    <t>Retained Deficit [Member]</t>
  </si>
  <si>
    <t>Accumulated Other Comprehensive Income (Loss) [Member]</t>
  </si>
  <si>
    <t>Treasury Stock [Member]</t>
  </si>
  <si>
    <t>BALANCE at Dec. 31, 2014</t>
  </si>
  <si>
    <t>BALANCE, shares at Dec. 31, 2014</t>
  </si>
  <si>
    <t>Dividends declared (cash dividend of $0.675 per share)</t>
  </si>
  <si>
    <t>Foreign currency translation adjustment, net</t>
  </si>
  <si>
    <t>Unrealized loss on interest rate derivatives, net</t>
  </si>
  <si>
    <t>Purchase of stock at cost</t>
  </si>
  <si>
    <t>Purchase of stock at cost, shares</t>
  </si>
  <si>
    <t>Executive Deferred Compensation Plan activity</t>
  </si>
  <si>
    <t>Executive Deferred Compensation Plan activity, shares</t>
  </si>
  <si>
    <t>Shares issued from the Employee Stock Purchase Plan</t>
  </si>
  <si>
    <t>Shares issued from the Employee Stock Purchase Plan, shares</t>
  </si>
  <si>
    <t>Stock options exercised including related tax benefits</t>
  </si>
  <si>
    <t>Stock options exercised including related tax benefits, shares</t>
  </si>
  <si>
    <t>Issuance of shares (vesting of restricted shares and Director awards)</t>
  </si>
  <si>
    <t>Issuance of shares (vesting of restricted shares and Director awards), shares</t>
  </si>
  <si>
    <t>Share-based compensation</t>
  </si>
  <si>
    <t>BALANCE at Sep. 30, 2015</t>
  </si>
  <si>
    <t>BALANCE, shares at Sep. 30, 2015</t>
  </si>
  <si>
    <t>BALANCE at Dec. 31, 2015</t>
  </si>
  <si>
    <t>BALANCE, shares at Dec. 31, 2015</t>
  </si>
  <si>
    <t>BALANCE at Sep. 30, 2016</t>
  </si>
  <si>
    <t>BALANCE, shares at Sep. 30, 2016</t>
  </si>
  <si>
    <t>Condensed Consolidated Statements of Stockholders' Deficit (Unaudited) (Parenthetical) - $ / shares</t>
  </si>
  <si>
    <t>Cash dividend per share</t>
  </si>
  <si>
    <t>Organization, Consolidation and Presentation of Financial Statements</t>
  </si>
  <si>
    <t>Organization Consolidation And Presentation Of Financial Statements [Abstract]</t>
  </si>
  <si>
    <t>1.
ORGANIZATION, CONSOLIDATION AND PRESENTATION OF FINANCIAL STATEMENTS Business Description: West Corporation (the “Company” or “West”) is a global provider of technology-enabled communication services. “We,” “us” and “our” also refer to West and its consolidated subsidiaries, as applicable. We offer a broad range of communication and network infrastructure solutions that help manage or support essential communications. These solutions include unified communications services, safety services, interactive services such as automated notifications, specialized agent services and telecom services. The scale and processing capacity of our technology platforms, combined with our expertise in managing multichannel interactions, enable us to provide reliable, high-quality, mission-critical communications designed to maximize return on investment for our clients and help them build smarter, more meaningful connections. We are dedicated to delivering and improving upon new channels, new capabilities and new choices for how businesses and consumers collaborate, connect and transact. Our clients include Fortune 1000 companies, along with small and medium enterprises in a variety of industries, including telecommunications, retail, financial services, public safety, education, technology and healthcare. We have sales and/or operations in the United States, Canada, Europe, the Middle East, Asia-Pacific, Latin America and South America. Our Services • Unified Communications Services. We provide our clients with a range of integrated unified communications services. We offer our clients a complete cloud-based unified communications solution which consists of enterprise voice, conferencing and collaboration, network management, unified messaging and presence, contact center and client application integration. We combine reliable technologies with experience and flexibility to provide solutions that are easy to use and scalable for every client’s specific needs. Our products and services can improve many aspects of business by enabling personalized engagement, meetings anywhere, enhanced productivity and immersive communication experiences. • Telecom Services. We provide local and national tandem switching services that facilitate an efficient exchange of network traffic between originating and terminating networks throughout the U.S. We connect people and unite networks by delivering interconnection services for all types of providers, including wireless, wireline, cable and voice over internet protocol (“VoIP”). We operate a next-generation technology-agnostic national network providing a cost effective means for time-division multiplexing to internet protocol (“IP”) conversion for IP networks that require access to the public switched telephone network. We provide carrier-grade interconnections that reduce cost and merge traditional telecom, mobile and IP technologies onto a common, efficient backbone. Telecom Services also provides much of the telecommunications network infrastructure that supports our conferencing and collaboration business. • Safety Services. We provide 9-1-1 call routing, call location creation and delivery, and call delivery and accuracy compliance tools to the majority of U.S.-based telecommunications service providers. We provide technology solutions for wireline and wireless carriers; satellite, telematics and cable operators; VoIP providers; alarm/security companies; as well as public safety, government agencies and enterprises. West services the public and personal safety ecosystem with networks and an understanding of safety needs. We continue to innovate and develop next-generation industry solutions that match new technologies. We connect people to first responders—firefighters, law enforcement, ambulance services, and the telecommunicators answering calls in public safety answering points. Our seamless and fault tolerant infrastructure along with our data management experience and expertise are the underpinning for individuals’ requests for assistance that require the ability to be located, and have calls routed and delivered to the correct public safety agency. • Interactive Services. We design, integrate, deliver, manage and optimize applications, services, platforms and networks that aim to create a better customer experience, strengthen customer engagement and drive efficiencies for our clients. We specialize in cloud-based communication solutions that drive a smart, personalized and convenient customer experience, including interactive voice response (“IVR”) self-service, proactive notifications and mobility, cloud contact center and comprehensive professional services. Our technology uses an omni-channel approach that brings together voice, text, email, push notification, fax, video, web, social media, hosted contact center and mobile to create a connected customer experience across channels. Our high-capacity and high-availability platform can be deployed in a number of ways and integrated with other inbound and outbound communication channels. In most cases, our technology also directly interfaces with our clients’ internal systems, including customer relationship management, private branch exchange and enterprise reporting platforms. • Specialized Agent Services. We provide our clients a combination of highly skilled subject matter experts with proven analytics and technology to provide solutions for the fast-growing healthcare market. We believe we are the leading provider of healthcare advocacy products and services to employees of large organizations. We also help health insurance payers, third-party administrators and self-insured employers improve cash flow and reduce healthcare costs by identifying and recovering overpaid and third-party liability claims. Additionally, we offer business-to-business sales across multiple vertical markets with a focus on increasing our clients’ market share and improving customer relationships. Our five operating segments (Unified Communications Services, Telecom Services, Safety Services, Interactive Services and Specialized Agent Services) are aggregated into four reportable segments as follows:
•
Unified Communications Services, which includes conferencing and collaboration services, unified communications as a service (“UCaaS”) solutions and telecom services;
•
Safety Services, including 9-1-1 network services, 9-1-1 telephony systems and services, 9-1-1 solutions for enterprises and database management;
•
Interactive Services, including proactive notifications and mobility, IVR self-service, cloud contact center and professional services; and
•
Specialized Agent Services, which includes healthcare advocacy services, cost management services and revenue generation services. Discontinued Operations —On March 3, 2015, we divested several of our agent-based businesses, including our consumer facing customer sales and lifecycle management, account services and receivables management businesses, for $275.0 million in cash. We completed the divestiture pursuant to a purchase agreement executed January 7, 2015 and in accordance with a plan approved by our Board of Directors on December 30, 2014. Basis of Consolidation —The unaudited condensed consolidated financial statements include the accounts of West and its wholly-owned subsidiaries and reflect all adjustments (all of which are normal recurring accruals), which are, in the opinion of management, necessary for a fair presentation of the financial position, operating results and cash flows for the interim periods. The unaudited condensed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year ended December 31, 2015. All intercompany balances and transactions have been eliminated in the consolidated financial statements. Our results for the three and nine months ended September 30, 2016 are not necessarily indicative of what our results will be for other interim periods or for the full fisca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persuasive evidence of an arrangement exists, delivery has occurred or services have been rendered, price is fixed or determinable and collectability is reasonably assured. Amounts billed in advance of providing service are deferred and recorded as deferred revenue or other long-term liabilities on the balance sheet until service has been provided. Dividend —We funded the dividends paid in 2015 and the first nine months of 2016 with cash generated by our operations and we anticipate funding future dividends with cash generated by our operations. The declaration and payment of all future dividends, if any, will be at the sole discretion of our Board of Directors. On each of March 3, 2016, May 26, 2016 and September 1, 2016, we paid a $0.225 per common share quarterly dividend. The total dividend paid was approximately $18.8 million, $18.6 million and $18.6 million to stockholders of record as of the close of business on February 22, 2016, May 16, 2016 and August 22, 2016, respectively. On November 1, 2016, we announced a $0.225 per common share quarterly dividend. The dividend is payable November 23, 2016 to stockholders of record as of the close of business on November 14, 2016. Share Repurchase —Under a share repurchase program approved by the Company’s Board of Directors during the first quarter of 2016 authorizing the repurchase of up to an aggregate of $75 million of outstanding common stock, the Company purchased 1,000,000 shares of common stock through the open market during the first nine months of 2016 for an aggregate purchase price of approximately $22.0 million, which was funded with cash on hand. Assets Held for Sale— On June 21, 2016, we completed the sale of land, buildings and improvements which were previously classified as held for sale and primarily used by the agent-based businesses we divested in 2015. Proceeds from the sale were $38.8 million, excluding related expenses. In connection with this sale, we realized a pre-tax gain of approximately $19.0 million. We also entered into a 12-year leaseback agreement for one of the buildings. This lease is classified as an operating lease and the related $6.1 million gain, included in the $19.0 million realized gain, is being deferred and will be recognized over the lease term. Recently Implemented Accounting Pronouncements —In April 2015, the Financial Accounting Standards Board (“FASB”) issued Accounting Standard Update (“ASU”) 2015-03, Interest-Imputation of Interest (Subtopic 835-30): Simplifying the Presentation of Debt Issuance Costs. This ASU requires capitalized debt issuance costs to be presented as a reduction to the carrying value of debt instead of being classified as a deferred charge, as previously required. This ASU became effective for interim and annual reporting periods in fiscal years beginning after December 15, 2015, and interim periods within those annual periods. We adopted this guidance as of January 1, 2016, and as a result have recast the December 31, 2015 consolidated balance sheet to conform to the current period presentation. The adoption of this standard reduced previously presented other assets and long-term debt by $57.1 million each, based upon the balance of unamortized debt issuance costs relating to our senior secured term loan facilities and senior notes recorded as of December 31, 2015. In November 2015, the FASB issued ASU 2015-017, Income Taxes (Topic 740): Balance Sheet Classification of Deferred Taxes, Recent Accounting Pronouncements —In June 2016, the FASB issued ASU 2016-13, Financial Instruments – Credit Losses (Topic 326) . The amendments in this update will require a financial asset (or a group of financial assets) measured on an amortized cost basis to be presented at the net amount expected to be collected. This amendment is effective for fiscal years beginning after December 15, 2019, including interim periods within those fiscal years. Early adoption is permitted for fiscal years beginning after December 15, 2018. Adoption of this update is required through a cumulative-effect adjustment to retained deficit as of the beginning of the first reporting period in which the guidance is effective (that is, a modified-retrospective approach). The Company is in the process of assessing the impact of this standard on its financial statements. In March 2016, the FASB issued ASU 2016-09, Compensation-Stock Compensation (Topic 718) In February 2016, the FASB issued ASU 2016-02, Leases (Topic 842). In May 2014, the FASB issued ASU 2014-09, Revenue from Contracts with Customers,</t>
  </si>
  <si>
    <t>Discontinued Operations And Disposal Groups [Abstract]</t>
  </si>
  <si>
    <t xml:space="preserve">2.
DISCONTINUED OPERATIONS On March 3, 2015, we divested several of our agent-based businesses for $275.0 million in cash. The divestiture resulted in a 2015 gain of $48.2 million on an after-tax basis which was included within income from discontinued operations. The $48.2 million gain included a $21.6 million tax benefit in 2015 due to the deferred tax benefit associated with excess outside basis over financial reporting basis. The following table summarizes the results of discontinued operations for the three and nine months ended September 30, 2015:
Three Months Ended
Nine Months Ended
(Amounts in thousands)
September 30, 2015
September 30, 2015
Revenue
$
—
$
102,251
Operating income
—
3,851
(Loss) gain on disposal
(1,900
)
46,656
(Loss) income before income tax expense
(1,900
)
50,334
Income tax (benefit) expense
(665
)
19,345
(Loss) income from discontinued operations
$
(1,235
)
$
30,989
There has been no income or loss from discontinued operations during the first three quarters of 2016. We have agreed to indemnify the buyer, up to the full purchase price, with respect to the equity interests of the companies we sold, title to the equity and assets sold and the authority of the Company to sell the equity and assets. The Company has also agreed to indemnify the buyer for breaches of other representations and warranties in the purchase agreement for up to $13.75 million in losses. </t>
  </si>
  <si>
    <t>Acquisitions</t>
  </si>
  <si>
    <t>Business Combinations [Abstract]</t>
  </si>
  <si>
    <t xml:space="preserve">3.
ACQUISITIONS Synrevoice On March 14, 2016, we completed the acquisition of substantially all of the assets of Synrevoice Technologies, Inc. (“Synrevoice”). Synrevoice, based in Markham, Ontario, is a provider of messaging and notification services to the K-12 education and commercial markets in North America. The purchase price was approximately $9.3 million and was funded with cash on hand. This business is included in the Interactive Services reportable segment. In the preliminary purchase price allocation, approximately $4.9 million was allocated to goodwill, which is partially deductible for income tax purposes, and $6.5 million was allocated to other intangible assets. The primary factors that contributed to a purchase price resulting in the recognition of goodwill for the acquisition of Synrevoice were the expansion of our interactive services further into the education vertical market and anticipated synergies which are expected to result in a more efficient and faster growing K-12 business in North America. ClientTell On November 2, 2015, we completed the acquisition of ClientTell, Inc., and ClientTell Labs, LLC (collectively “ClientTell”), which provide automated notifications and lab reporting services in the healthcare industry. The purchase price was approximately $38.4 million in cash, plus assumed liabilities, and was funded with cash on hand. Up to an additional $10.5 million in cash may be paid based on achievement of certain financial objectives during the five years ending December 31, 2020. The fair value of this contingent consideration arrangement was $5.4 million as of the date of acquisition and $5.3 million as of September 30, 2016. Pursuant to this arrangement, $1.2 million of payments were made during the nine months ended September 30, 2016. Approximately $15.0 million of the purchase price was allocated to goodwill and $26.3 million to other intangible assets. The goodwill is deductible for income tax purposes. The primary factors that contributed to a purchase price resulting in the recognition of goodwill for the acquisition of ClientTell were the expansion of our interactive services further into the healthcare vertical market, anticipated synergies and other intangibles that do not qualify for separate recognition. This business has been integrated into the Interactive Services reportable segment. Magnetic North On October 31, 2015, we completed the acquisition of Magnetic North Software Limited (“Magnetic North”) for approximately $39.2 million in cash net of cash acquired, plus assumed liabilities, which was funded with cash on hand. Magnetic North is a U.K.-based provider of inbound/outbound/blended, multi-channel customer engagement technology solutions with multi-media routing, advanced analytics and compliance functionality and integrated, hosted voice and unified communications platforms to customers throughout Europe, the Middle East and Africa (“EMEA”) and the Americas. In the preliminary purchase price allocation, approximately $24.8 million was allocated to goodwill and $16.4 million to other intangible assets. The goodwill is not deductible for income tax purposes. The primary factors that contributed to a purchase price resulting in the recognition of goodwill for the acquisition of Magnetic North were its portfolio of complementary customer contact center and unified communications solutions, anticipated synergies and other intangibles that do not qualify for separate recognition. This business has been integrated into the Unified Communications Services reportable segment. SharpSchool Effective June 1, 2015, we completed the acquisition of substantially all of the assets of Intrafinity, Inc., doing business as SharpSchool (“SharpSchool”), a leading provider of website and content management system software-as-a-service solutions for the K-12 education market. The purchase price was approximately $17.2 million and was funded with cash on hand. In the purchase price allocation, goodwill of $8.3 million, partially deductible for tax purposes under Canadian tax rules governing asset acquisitions, and finite-lived intangible assets of $9.1 million were recorded. The primary factors that contributed to a purchase price resulting in the recognition of goodwill for the acquisition of SharpSchool were the expansion of our interactive services further into the education vertical market and anticipated synergies which are expected to result in a more efficient and faster growing K-12 business for West. SharpSchool has been integrated into the Interactive Services reportable segment. The following table summarizes the preliminary estimated fair values of the assets acquired and liabilities assumed at the respective acquisition dates for Synrevoice and Magnetic North and the final fair value of assets acquired and liabilities assumed for ClientTell and SharpSchool.
(Amounts in thousands)
Synrevoice
ClientTell
Magnetic North
SharpSchool
Working Capital
$
(2,118
)
$
501
$
402
$
(1,042
)
Property and equipment
21
429
574
782
Other assets, net
—
2
—
77
Intangible assets
6,455
26,300
16,361
9,092
Goodwill
4,893
15,004
24,836
8,254
Total assets acquired
9,251
42,236
42,173
17,163
Non-current deferred taxes
—
—
3,016
—
Long-term liabilities
—
3,828
—
—
Total liabilities assumed
—
3,828
3,016
—
Net assets acquired
$
9,251
$
38,408
$
39,157
$
17,163
Acquisition costs incurred for prospective acquisitions and completed acquisitions for the three months ended September 30, 2016 and 2015 of $0.9 million and $0.4 million, respectively, are included in selling, general and administrative expenses. Acquisition costs incurred for prospective acquisitions and completed acquisitions for the nine months ended September 30, 2016 and 2015 of $3.4 million and $2.0 million, respectively, are included in selling, general and administrative expenses. The excess of the acquisition costs over the fair value of the assets acquired and liabilities assumed for the purchase of Magnetic North and Synrevoice were assigned to goodwill based on preliminary estimates. We are in the process of completing the acquisition accounting for certain intangible assets and liabilities. The process of completing the acquisition accounting involves numerous time consuming steps for information gathering, verification and review. We expect to finalize this process within twelve months following the respective acquisition dates. Pro forma The following unaudited pro forma financial information presents the combined results of operations as if the acquisitions of Synrevoice, ClientTell, Magnetic North, and SharpSchool (collectively, the acquirees) occurred as of the beginning of the period presented. The pro forma results contained in the table below include adjustments for amortization of acquired intangibles, finance and acquisition costs as well as related income taxes.
Three Months Ended
Nine Months Ended September 30,
(Amounts in thousands)
September 30, 2015
2016
2015
Revenue
$
581,505
$
1,725,488
$
1,734,603
Income from continuing operations
50,541
124,940
147,129
Income per common share from continuing operations— basic
0.61
1.51
1.76
Income per common share from continuing operations— diluted
0.60
1.48
1.72
Subsequent to March 31, 2016, there have been no pro forma adjustments for acquisitions The pro forma results above are not necessarily indicative of the operating results that would have actually occurred if the acquisitions had been in effect on the dates indicated, nor are they necessarily indicative of future results of operations. Our acquisitions completed in 2016 and 2015 were included in the consolidated results of operations from their respective dates of acquisition and included revenue for the 12 month period subsequent to acquisition of $6.5 million and $21.0 million for the three and nine months ended September 30, 2016, respectively, and $1.6 million and $2.0 for the three and nine months ended September 30, 2015, respectively. The net income impact of these acquisitions for the three and nine months ended September 30, 2016 and 2015 was not material. </t>
  </si>
  <si>
    <t>Goodwill and Other Intangible Assets</t>
  </si>
  <si>
    <t>Goodwill And Intangible Assets Disclosure [Abstract]</t>
  </si>
  <si>
    <t>4.
GOODWILL AND OTHER INTANGIBLE ASSETS The following table presents the changes in the carrying amount of goodwill by reportable segment for the year ended December 31, 2015 and the nine months ended September 30, 2016:
(Amounts in thousands)
Unified Communications Services
Safety Services
Interactive Services
Specialized Agent Services
Total
Balance at January 1, 2015
$
864,568
$
507,588
$
223,014
$
289,750
$
1,884,920
Acquisitions
24,579
—
23,221
—
47,800
Acquisition accounting adjustments
—
1,091
(44
)
(1,400
)
(353
)
Foreign currency translation adjustments
(15,365
)
—
(1,312
)
—
(16,677
)
Balance at December 31, 2015
873,782
508,679
244,879
288,350
1,915,690
Acquisitions
—
—
4,907
—
4,907
Acquisition accounting adjustments
257
—
(13
)
—
244
Foreign currency translation adjustments
(711
)
—
612
—
(99
)
Balance at September 30, 2016
$
873,328
$
508,679
$
250,385
$
288,350
$
1,920,742
Other intangible assets Below is a summary of the major intangible assets for each identifiable intangible asset:
As of September 30, 2016
(Amounts in Thousands)
Acquired Cost
Accumulated Amortization
Net Intangible Assets
Client Relationships
$
654,892
$
(472,926
)
$
181,966
Technology &amp; Patents
178,951
(107,634
)
71,317
Trade names and trademarks
103,437
(36,071
)
67,366
Other intangible assets
23,274
(18,661
)
4,613
Total
$
960,554
$
(635,292
)
$
325,262
As of December 31, 2015
Acquired Cost
Accumulated Amortization
Net Intangible Assets
Client Relationships
$
649,494
$
(440,163
)
$
209,331
Technology &amp; Patents
178,027
(96,774
)
81,253
Trade names and trademarks (finite-lived)
103,398
(30,470
)
72,928
Other intangible assets
22,725
(16,216
)
6,509
Total
$
953,644
$
(583,623
)
$
370,021
Amortization expense for finite-lived intangible assets was $ 16.8
2016
$ 65.9 million
2017
$ 55.5 million
2018
$ 48.7 million
2019
$ 42.7 million
2020
$ 36.0 million
2021
$ 28.2 million The acquisition of Synrevoice on March 14, 2016 included other intangible assets consisting of client relationships ($5.3 million, with a 12-year amortization period), technology ($0.9 million, with a 2-year amortization period), non-compete agreements ($0.2 million, with a 3-year amortization period), and a trademark ($0.1 million, with a 2-year amortization period).</t>
  </si>
  <si>
    <t>Accrued Expenses</t>
  </si>
  <si>
    <t>Other Liabilities Disclosure [Abstract]</t>
  </si>
  <si>
    <t>5.
ACCRUED EXPENSES Accrued expenses consisted of the following as of:
September 30,
December 31,
(Amounts in thousands)
2016
2015
Accrued phone
$
46,861
$
42,549
Accrued wages
46,392
55,799
Accrued other taxes (non-income related)
38,053
39,267
Income taxes payable
18,432
—
Interest payable
18,198
36,440
Acquisition obligation for a net operating loss carryforward claim
8,167
5,536
Accrued employee benefit costs
5,541
3,970
Accrued lease expense
3,291
2,616
Outside commissions
3,142
1,673
Accrued licensing costs
1,726
2,418
Acquisition contingent consideration
889
2,075
Other current liabilities
29,510
26,891
$
220,202
$
219,234</t>
  </si>
  <si>
    <t>Long-Term Obligations</t>
  </si>
  <si>
    <t>Debt Disclosure [Abstract]</t>
  </si>
  <si>
    <t xml:space="preserve">6.
LONG-TERM OBLIGATIONS Long-term obligations are carried at amortized cost. Long-term obligations consisted of the following as of:
September 30,
December 31,
(Amounts in thousands)
2016
2015
Senior Secured Term Loans due 2018 (paid in 2016)
$
—
$
1,813,250
Accounts Receivable Securitization Facility
75,000
—
Senior Secured Term Loans due 2019
28,814
336,875
Senior Secured A Term Loans due 2021
645,938
—
Senior Secured B Term Loans due 2021
259,350
250,000
4 3/4% Senior Secured Notes due 2021
400,000
—
5 3/8% Senior Notes due 2022
1,000,000
1,000,000
Senior Secured B Term Loans due 2023
867,825
—
Unamortized value of debt issuance costs (1)
(37,677
)
(57,062
)
Net carrying value
3,239,250
3,343,063
Less: current maturities
(35,675
)
(24,375
)
Long-term obligations, net of debt issuance costs
$
3,203,575
$
3,318,688
(1)
Includes the reclassification of debt issuance costs from “Other assets” as a result of the Company adopting ASU 2015-03. See Note 1. During the three months ended September 2016, in addition to scheduled amortization payments, we made $109.4 million in voluntary prepayments, which repaid the 2018 maturity term loans under our senior secured term loan facility in full and made a $50.0 million voluntary prepayment on the 2019 maturity term loans. At September 30, 2016 and December 31, 2015, the principal balance outstanding on the revolving trade accounts receivable financing facility among the Company, certain of our originating domestic subsidiaries, West Receivables Holding LLC, West Receivables LLC and Wells Fargo (“Securitization Facility”) was $75.0 million and $0, respectively. The highest outstanding balance during the nine months ended September 30, 2016 and year ended December 31, 2015 was $75.0 million and $185.0 million, respectively. In August 2016, we amended the Securitization Facility to remove certain originating subsidiaries and to reduce the maximum amount available under the Securitization Facility from $185.0 million to $160.0 million. At September 30, 2016, we were in compliance with our financial debt covenants. </t>
  </si>
  <si>
    <t>Hedging Activities</t>
  </si>
  <si>
    <t>Derivative Instruments And Hedging Activities Disclosure [Abstract]</t>
  </si>
  <si>
    <t xml:space="preserve">7.
HEDGING ACTIVITIES We are exposed to market risk from adverse changes in interest rates. Derivatives are used as part of our strategy to manage this risk. The Company does not use derivatives for trading or speculative purposes and currently does not have any derivatives that are not designated as hedges. On July 26, 2016, we entered into four interest rate swaps, two 1-month LIBOR swaps with a combined beginning notional value of $275.0 million and two 3-month LIBOR swaps with a combined beginning notional value of $275.0 million, each with a maturity date of July 17, 2021. The 1-month LIBOR swaps were effective July 29, 2016, with no amortization or variable interest rate floor. The 3-month LIBOR swaps will be effective June 30, 2017, with 1% amortization per year and a 75 basis points LIBOR floor. The contracts provide for the receipt of variable interest rate amounts from the counterparties in exchange for the Company making fixed-rate payments over the life of the agreements without exchange of the underlying notional value. The Company has elected to apply hedge accounting and has designated these interest rate swaps as cash flow hedges of interest payments on a portion of our variable rate term loan debt maturing in 2021 or later. The initial and periodic assessments of hedge effectiveness were performed using regression analysis. The effective portion of changes in the fair value of derivatives designated and that qualify as cash flow hedges are recorded in accumulated other comprehensive loss and will be reclassified into earnings, as interest expense, when interest payments are made on the related debt. The pretax unrealized loss associated with our interest rate swaps, which is deferred in accumulated other comprehensive loss at September 30, 2016 is $1.1 million ($0.7 million after taxes). During the next 12 months, the Company estimates that an additional $1.2 million will be reclassified as an increase to interest expense. As of September 30, 2016, the Company had the following outstanding interest rate derivatives that were designated as cash flow hedges of interest rate risk:
Interest Rate Derivative
Number of Instruments
Notional Value in Thousands
Interest Rate Swaps
Four
$550,000 At September, 30 2016, the Company had 1-month and 3-month LIBOR-based debt in excess of the hedged notional value. The fixed interest rates on the 1-month and 3-month interest rate swaps range from 0.99530% to 1.50200%. The following table presents, in thousands, our derivative financial instruments as well as their classification in the Condensed Consolidated Balance Sheet as of September 30, 2016.
Derivative Liabilities
Balance Sheet
Derivatives designated as hedging instruments
Location
Fair Value
Interest rate swaps
Other long-term assets
$
683
Interest rate swaps
Accrued expenses
(1,184
)
Interest rate swaps
Other long-term liabilities
(582
)
Total derivatives designated as hedging instruments
$
(1,083
) The table below presents, in thousands, the effect of the Company’s derivative financial instruments designated as cash flow hedges on the Consolidated Statements of Operations and the Consolidated Statements of Comprehensive Loss for the three and nine months ended September 30, 2016:
Amount of Loss Recognized in
Location of Loss Reclassified
Amount of Loss Reclassified
Derivatives Designated
Other Comprehensive Loss on
from AOCL into Income
from AOCL into Income
as Cash Flow Hedges
Derivatives (Effective Portion)
(Effective Portion)
(Effective Portion)
Three Months Ended
Nine Months Ended
Three Months Ended
Nine Months Ended
September 30, 2016
September 30, 2016
September 30, 2016
September 30, 2016
Interest Rate Swaps
$
(1,320
)
$
(1,320
)
Interest Expense
$
(237
)
$
(237
) Hedge ineffectiveness for cash flow hedges may impact net earnings when a change in the value of a hedge does not entirely offset the change in the value of the underlying hedged item. We do not exclude any component of the hedged instrument's gain or loss when assessing ineffectiveness. There was no ineffectiveness associated with our cash flow hedges for the quarter ended September 30, 2016. Any future ineffectiveness associated with our cash flow hedges will be recorded as additional interest expense. </t>
  </si>
  <si>
    <t>Fair Value Disclosures</t>
  </si>
  <si>
    <t>Fair Value Disclosures [Abstract]</t>
  </si>
  <si>
    <t>8.
FAIR VALUE DISCLOSURES FASB guidance establishes a three-level fair value hierarchy based upon assumptions (inputs) used to price assets or liabilities. The three levels of inputs used to measure fair value are as follows: • Level 1 – Unadjusted quoted prices in active markets for identical assets or liabilities. • Level 2 – Observable inputs other than those included within Level 1, such as quoted prices for similar assets and liabilities in active markets or quoted prices for identical assets or liabilities in inactive markets, and • Level 3 – Unobservable inputs for assets or liabilities reflecting our assumptions and best estimate of what inputs market participants would use in pricing the asset or liability. The categorization within the valuation hierarchy is based upon the lowest level of input that is significant to the fair value measurement. Following is a description of the valuation methodologies used for assets and liabilities measured at fair value. Trading Securities (Asset). The assets held in the West Corporation Executive Retirement Savings Plan and the West Corporation Nonqualified Deferred Compensation Plan represent mutual funds, invested in debt and equity securities, classified as trading securities in accordance with the provisions of Accounting Standards Codification 320 Investments—Debt and Equity Securities considering the employee’s ability to change the investment allocation of their deferred compensation at any time. Quoted market prices are available for these securities in an active market; therefore the fair value of these securities is determined by Level 1 inputs. The carrying amount of the trading securities of $64.2 million and $60.1 million at September 30, 2016 and December 31, 2015, respectively, were equal to the quoted prices in active markets for identical assets. Derivatives. Our derivative instruments consist of interest rate swap assets of $0.7 million and interest rate swap liabilities of $1.8 million. (See Note 7.) The fair value of these Level 2 derivative instruments was determined using readily available market observable inputs such as interest rate curves, discount factors and implied volatilities. We evaluate classification within the fair value hierarchy each reporting period. There were no transfers between any levels of the fair value hierarchy during the periods presented. The carrying amount of the trading securities of $64.2 million and $60.1 million at September 30, 2016 and December 31, 2015, respectively, were equal to the quoted prices in active markets for identical assets. The fair value of our 2021 Senior Secured Notes, issued on June 17, 2016, based on market quotes, which we determined to be Level 2 inputs, at September 30, 2016 was approximately $412.0 million, compared to the carrying amount of $400.0 million. The fair value of our 2022 Senior Notes based on market quotes, which we determined to be Level 2 inputs, at September 30, 2016 and December 31, 2015 was approximately $982.5 million and $862.5 million, respectively, compared to the carrying amount of $1.0 billion. The fair value of our senior secured term loan facilities was estimated using current market quotes on comparable debt securities from various financial institutions. All of the inputs used to determine the fair market value of our senior secured term loan facilities are Level 2 inputs and obtained from an independent source. The fair value of our senior secured term loan facilities at September 30, 2016 was approximately $1,134.6 million compared to the carrying amount of $1,127.2 million. The fair value of our senior secured term loan facilities at December 31, 2015 was approximately $2,033.2 million compared to the carrying amount of $2,063.3 million. The fair value of our senior secured A term loans based on recent trading activity, which we determined to be Level 2 inputs, at September 30, 2016 was approximately $669.8 million compared to the carrying amount of $674.8 million. The fair value of our 2019 Maturity Term Loans at December 31, 2015, was approximately $323.4 million compared to the carrying amount of $336.9 million. A Level 3 liability of $5.3 million and $5.6 million was recognized as of September 30, 2016 and December 31, 2015, respectively, for contingent consideration related to the acquisition of ClientTell (see Note 3). The liability was measured at fair value using a Monte Carlo simulation approach and was based on estimated revenues and the present value of related payments over the earn-out period.</t>
  </si>
  <si>
    <t>Stock-Based Compensation</t>
  </si>
  <si>
    <t>Postemployment Benefits [Abstract]</t>
  </si>
  <si>
    <t xml:space="preserve">9.
STOCK-BASED COMPENSATION 2006 Executive Incentive Plan Stock options granted under the West Corporation 2006 Executive Incentive Plan (“2006 EIP”) prior to 2012 vest over a period of five years, with 20% of the stock option becoming exercisable on each of the first through fifth anniversaries of the grant date. Stock options granted under the 2006 EIP in 2012 and 2013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2013 Long-Term Incentive Plan Our Amended and 2013 Long-Term Incentive Plan (as amended, “2013 LTIP”),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ere made available for stock options, restricted stock or other types of equity awards, subject to adjustment for stock splits and other similar changes in capitalization. The number of available shares under the 2013 LTIP is reduced by the aggregate number of shares underlying each award.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 (excluding shares withheld by the Company to pay withholding taxes related to an award under the 2013 LTIP). 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Time-vested restricted stock and restricted stock units granted under the 2013 LTIP vest over a period of three or four years (excluding awards to directors which vest over a six to 12 month period), with a ratable portion of the restricted stock or restricted stock unit award vesting on each anniversary of the grant date until fully vested, unless earlier forfeited as a result of termination of service to the Company prior to the applicable vesting date. For restricted stock and restricted stock unit awards to our employees, dividends are paid upon vesting. 2006 Executive Incentive Plan and 2013 Long-Term Incentive Plan – Stock Options The following table presents the stock or stock option activity under the 2006 EIP and 2013 LTIP for the nine months ended September 30, 2016.
Options Outstanding
Stock or Options Available for Grant
Number of Shares
Weighted Average Exercise Price
Balance at January 1, 2016
5,868,283
2,280,030
$
27.08
Options exercised
—
(59,824
)
13.12
Options canceled or forfeited (2013 LTIP)
9,074
(9,074
)
23.40
Options canceled or forfeited (2006 EIP)
—
(23,587
)
34.82
Restricted stock granted
(662,682
)
—
—
Restricted stock canceled
80,667
—
—
Balance at September 30, 2016
5,295,342
2,187,545
$
27.39
At September 30, 2016, we expect that approximately 2.2 million options granted and outstanding have or will vest. At September 30, 2016, the intrinsic value of options vested and exercisable was approximately $0.1 million. The aggregate intrinsic value of options outstanding at September 30, 2016 was approximately $0.1 million. The aggregate intrinsic value of options outstanding, vested and expected to vest at September 30, 2016 was approximately $0.1 million. The following table presents information regarding the options granted under the 2006 EIP and 2013 LTIP at September 30, 2016:
Outstanding
Exercisable
Range of Exercise Prices
Number of Options
Weighted Average Remaining Contractual Life (years)
Weighted Average Exercise Price
Number of Options
Weighted Average Exercise Price
$0.00 - $13.12
9,312
0.19
$
13.12
9,312
$
13.12
13.13 - 28.88
1,671,671
5.53
25.10
1,500,318
25.25
28.89 - 50.88
489,189
4.52
33.70
489,189
33.70
50.89 - 84.80
17,373
3.47
77.48
17,373
77.48
$0.00 - $84.80
2,187,545
5.27
$
27.39
2,016,192
$
27.70
No stock options have been awarded since April 1, 2014. Restricted Shares, Restricted Stock Units and Performance-Based Restricted Stock Units During the nine months ended September 30, 2016, pursuant to agreements with our non-employee directors who are not affiliated with our former sponsors, we issued 22,432 shares of common stock with an aggregate fair value of approximately $500,000. These shares vest on the six-month anniversary of the date of grant in the case of initial awards and on the one-year anniversary for all other awards. During the nine months ended September 30, 2016, we issued 425,750 time-vested restricted stock awards and restricted stock units to certain key employees. These awards vest ratably with 25% of the award vesting on each of the first through fourth anniversaries of the award date. The fair value of these awards at the date of grant was approximately $9.6 million and will be recognized over the remaining vesting period of approximately 3.4 years as of September 30, 2016. During the nine months ended September 30, 2016, 449,824 restricted stock awards and restricted stock units vested. 366,695 of these awards are outstanding after 83,129 were withheld in settlement of related payroll taxes. During the nine months ended September 30, 2016, we issued 214,500 performance-based restricted stock units to certain key executives. Each performance-based restricted stock unit represents a contingent right to receive between zero and 1.75 shares of West common stock. These performance-based restricted stock units will vest based on the Company’s total shareholder return (“TSR”) percentile ranking over the applicable performance period as compared to the TSR of companies included in the Russell 2000 on both the first and last day of the performance period, which began on March 1, 2016,and ends on February 28, 2019. The fair value of these awards at the date of grant was approximately $4.8 million and will be recognized over the remaining vesting period of approximately 2.4 years as of September 30, 2016. 2013 Employee Stock Purchase Plan During the fourth quarter of 2013, we implemented the 2013 Employee Stock Purchase Plan (“ESPP”), under which the sale of 1.0 million shares of our common stock has been authorized and reserved. On January 28, 2016 the Board approved an amendment to the ESPP to increase the number of shares available under the ESPP by an additional 1.0 million shares of common stock. The amendment was approved by a vote of the stockholders at our May 17, 2016 annual meeting.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During the nine months ended September 30, 2016, 294,951 shares were issued under the ESPP. As of September 30, 2016, 852,347 shares had been issued under the ESPP since the plan’s inception. For the three and nine months ended September 30, 2016 and 2015, we recognized compensation expense for this plan of $0.3 million and $1.0 million, respectively. Share-Based Compensation Expense For the three and nine months ended September 30, 2016, share-based compensation expense was $6.1 million and $19.9 million, respectively. For the three and nine months ended September 30, 2015, share-based compensation expense was $5.4 million and $16.8 million, respectively. At September 30, 2016 and 2015, there was approximately $0.6 million and $3.6 million, respectively, of unrecorded and unrecognized compensation expense, adjusted for estimated forfeitures, related to unvested share-based compensation on stock options under the 2006 EIP and 2013 LTIP, which will be recognized over the remaining vesting period of approximately 1.1 At September 30, 2016 and 2015, there was approximately $40.8 million and $46.3 million, respectively, of unrecorded and unrecognized compensation expense, related to unvested share-based compensation on restricted stock under the 2013 LTIP, which will be recognized over the remaining vesting period of approximately 2.4 years as of September 30, 2016. </t>
  </si>
  <si>
    <t>Earnings Per Share</t>
  </si>
  <si>
    <t>Earnings Per Share [Abstract]</t>
  </si>
  <si>
    <t>10.
EARNINGS PER SHARE 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
Three Months Ended
Nine Months Ended
September 30,
September 30,
(Amounts in thousands, except per share amounts)
2016
2015
2016
2015
Earnings (loss) per common share-basic:
Continuing operations
$
0.57
$
0.61
$
1.51
$
1.78
Discontinued operations
—
(0.01
)
—
0.37
Total earnings per common share-basic
$
0.57
$
0.60
$
1.51
$
2.15
Earnings (loss) per common share-diluted:
Continuing operations
$
0.56
$
0.60
$
1.48
$
1.74
Discontinued operations
—
(0.01
)
—
0.36
Total earnings per common share-diluted
$
0.56
$
0.58
$
1.48
$
2.10
Weighted average number of shares outstanding:
Basic common
82,870
82,931
82,873
83,479
Dilutive impact of Equity Incentive Plans:
Common shares
1,737
1,903
1,613
2,075
Diluted common shares
84,607
84,834
84,486
85,554
Diluted earnings per share is computed using the weighted average number of common shares and dilutive potential common shares outstanding during the period. Dilutive potential common shares result from the assumed exercise of outstanding stock options, by application of the treasury stock method that has a dilutive effect on earnings per share. At September 30, 2016 and 2015, 2,095,012 and 2,055,530 stock options, respectively, were outstanding with an exercise price equal to or exceeding the market value of our common stock and were therefore excluded from the computation of shares contingently issuable upon exercise of the options.</t>
  </si>
  <si>
    <t>Accumulated Other Comprehensive Loss</t>
  </si>
  <si>
    <t>Equity [Abstract]</t>
  </si>
  <si>
    <t xml:space="preserve">11.
ACCUMULATED OTHER COMPREHENSIVE LOSS Activity within accumulated other comprehensive loss for the three and nine months ended September 30, 2016 and 2015, was for foreign currency translation of our foreign subsidiaries and the unrealized loss on the interest rate derivatives, which we entered into during the third quarter of 2016. These activities are presented net of tax.
(Amounts in thousands)
Accumulated Other Comprehensive Loss
BALANCE, July 1, 2016
$
(78,134
)
Foreign currency translation adjustment, net of tax of $586
(1,050
)
Unrealized loss on interest rate derivatives, net of tax of $412
(671
)
BALANCE, September 30, 2016
$
(79,855
)
BALANCE, January 1, 2016
$
(72,736
)
Foreign currency translation adjustment, net of tax of $3,596
(6,448
)
Unrealized loss on interest rate derivatives, net of tax of $412
(671
)
BALANCE, September 30, 2016
$
(79,855
)
Accumulated Other Comprehensive Loss
BALANCE, July 1, 2015
$
(59,224
)
Foreign currency translation adjustment, net of tax of $4,404
(7,718
)
BALANCE, September 30, 2015
$
(66,942
)
BALANCE, January 1, 2015
$
(37,506
)
Foreign currency translation adjustment, net of tax of $16,666
(29,436
)
BALANCE, September 30, 2015
$
(66,942
) </t>
  </si>
  <si>
    <t>Segment Reporting, Geographic and Customer Information</t>
  </si>
  <si>
    <t>Segment Reporting [Abstract]</t>
  </si>
  <si>
    <t>12.
SEGMENT REPORTING, GEOGRAPHIC AND CUSTOMER INFORMATION Our five operating segments (Unified Communications Services, Telecom Services, Safety Services, Interactive Services, and Specialized Agent Services) are aggregated into four reportable segments as follows:
•
Unified Communications Services which includes conferencing and collaboration services, UCaaS solutions and telecom services;
•
Safety Services, including 9-1-1 network services, 9-1-1 telephony systems and services, 9-1-1 solutions for enterprises and database management;
•
Interactive Services, including proactive notifications and mobility, IVR self-service, cloud contact center and professional services; and
•
Specialized Agent Services which includes healthcare advocacy services, revenue generation services and cost management services.
Three Months Ended
Nine Months Ended
September 30,
September 30,
(Amounts in Thousands)
2016
2015
2016
2015
Revenue:
Unified Communications Services
$
352,377
$
365,822
$
1,085,248
$
1,109,931
Safety Services
75,061
73,812
220,648
208,528
Interactive Services
76,439
68,237
221,400
194,332
Specialized Agent Services
70,255
68,196
206,128
203,840
Intersegment eliminations
(2,725
)
(1,619
)
(8,841
)
(4,802
)
Total
$
571,407
$
574,448
$
1,724,583
$
1,711,829
Depreciation and Amortization
(Included in Operating Income):
Unified Communications Services
$
20,726
$
20,734
$
62,333
$
61,844
Safety Services
10,602
11,918
33,254
36,936
Interactive Services
9,404
7,670
27,729
22,106
Specialized Agent Services
7,603
6,930
22,421
20,029
Total
$
48,335
$
47,252
$
145,737
$
140,915
Operating Income:
Unified Communications Services
$
79,406
$
95,832
$
257,236
$
289,668
Safety Services
17,148
10,248
37,992
16,704
Interactive Services
9,797
6,220
21,563
18,424
Specialized Agent Services
4,372
6,742
11,796
24,269
Corporate other—unallocated
(1,224
)
5,312
12,937
2,415
Total
$
109,499
$
124,354
$
341,524
$
351,480
Cash Capital Expenditures:
Unified Communications Services
$
7,291
$
9,333
$
33,661
$
41,573
Safety Services
4,369
6,383
26,851
18,687
Interactive Services
5,923
5,809
16,072
14,279
Specialized Agent Services
2,738
3,632
8,298
9,512
Corporate
5,118
6,162
14,421
12,131
Total
$
25,439
$
31,319
$
99,303
$
96,182
As of September 30, 2016
As of December 31, 2015
Assets:
Unified Communications Services
$
1,484,403
$
1,525,890
Safety Services
767,512
786,447
Interactive Services
443,819
430,793
Specialized Agent Services
465,609
491,449
Corporate
315,997
302,966
Total from continuing operations
3,477,340
3,537,545
Assets held for sale
—
17,672
Total
$
3,477,340
$
3,555,217
For the three months ended September 30, 2016 and 2015, revenues from non-U.S. countries were approximately 19% and 20% of consolidated revenues, respectively. For the nine months ended September 30, 2016 and 2015, revenues from non-U.S. countries were approximately 20% and 21% of consolidated revenues, respectively. During the three months ended September 30, 2016 and 2015, revenue from the United Kingdom accounted for 11% and 12% of consolidated revenues, respectively. For each of the nine months ended September 30, 2016 and 2015, revenue from the United Kingdom accounted for 12% of consolidated revenue. The United Kingdom was the only foreign country which accounted for greater than 10% of revenue. Revenue is attributed to the legal entity that has the contractual obligation with the customer regardless of the customer’s location or the currency used for billing purposes. Geographic information by organizational region, is noted below:
For the Three Months Ended
For the Nine Months Ended
September 30,
September 30,
(Amounts in thousands)
2016
2015
2016
2015
Revenue:
Americas—United States
$
462,281
$
458,705
$
1,374,041
$
1,360,574
Europe, Middle East &amp; Africa (EMEA)
67,333
75,564
228,158
230,791
Asia Pacific
37,153
36,387
108,282
108,698
Americas—Other
4,640
3,792
14,102
11,766
Total
$
571,407
$
574,448
$
1,724,583
$
1,711,829
As of September 30, 2016
As of December 31, 2015
Long-Lived Assets:
Americas—United States
$
2,548,526
$
2,593,739
Europe, Middle East &amp; Africa (EMEA)
179,122
195,203
Asia Pacific
19,329
21,151
Americas—Other
9,192
1,952
Total
$
2,756,169
$
2,812,045
The aggregate loss on transactions denominated in currencies other than the functional currency of West Corporation or any of its subsidiaries was approximately $1.0 million and $1.3 million for the three months ended September 30, 2016 and 2015, respectively. For the nine months ended September 30, 2016 and 2015, the aggregate loss on transactions denominated in currencies other than the functional currency of West Corporation or any of its subsidiaries was approximately $2.0 million and $1.6 million, respectively. During each of the three months ended September 30, 2016 and 2015, our largest 100 clients accounted for approximately 45% of our total revenue. During the nine months ended September 30, 2016 and 2015, our largest 100 clients accounted for approximately 43% and 45% of our total revenue, respectively. During the three and nine months ended September 30, 2016 and 2015, no client accounted for more than 10% of our aggregate revenue.</t>
  </si>
  <si>
    <t>Commitments and Contingencies</t>
  </si>
  <si>
    <t>Commitments And Contingencies Disclosure [Abstract]</t>
  </si>
  <si>
    <t>13.
COMMITMENTS AND CONTINGENCIES In the ordinary course of business, we and certain of our subsidiaries are defendants in various litigation matters and are subject to claims from our clients for indemnification, some of which may involve claims for damages that are substantial in amount.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There are asserted claims against the Company where an unfavorable outcome is considered to be reasonably possible. These claims can generally be categorized in the following areas: (l) commercial disputes with customers or other business partners, which may involve assertion of a breach of the Company’s legal or contractual obligations to the customer or a claim for indemnification for third-party losses; and (2) other matters which may include issues such as employment related claims. The Company’s estimates of the range of reasonably possible losses in excess of any amounts accrued for such claims is $0 to $20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 In connection with the sale of certain of our agent-based businesses to Alorica Inc., we agreed to indemnify the buyer, up to the full purchase price of $275.0 million, with respect to the equity interests of the companies we sold, title to the equity and assets sold and the authority of the Company to sell the equity and assets. The Company has also agreed to indemnify the buyer for breaches of other representations and warranties in the purchase agreement for up to $13.75 million in losses and for certain other matters.</t>
  </si>
  <si>
    <t>Supplemental Cash Flow Information</t>
  </si>
  <si>
    <t>Supplemental Cash Flow Elements [Abstract]</t>
  </si>
  <si>
    <t>14. SUPPLEMENTAL CASH FLOW INFORMATION The following table summarizes, in thousands, supplemental information about our cash flows for the nine months ended September 30, 2016 and 2015:
For the Nine Months Ended
September 30,
2016
2015
SUPPLEMENTAL DISCLOSURE OF CASH FLOW INFORMATION:
Cash paid during the period for interest
$
121,998
$
113,690
Cash paid during the period for income taxes, net of refunds of $4,811 and $3,841
$
39,195
$
89,635
SUPPLEMENTAL DISCLOSURE OF NONCASH INVESTING ACTIVITIES:
Accrued obligations for the purchase of property and equipment
$
3,863
$
12,380
SUPPLEMENTAL DISCLOSURE OF NONCASH FINANCING ACTIVITIES:
Accrued dividends
$
1,327
$
1,040</t>
  </si>
  <si>
    <t>Subsequent Events</t>
  </si>
  <si>
    <t>Subsequent Events [Abstract]</t>
  </si>
  <si>
    <t xml:space="preserve">15. SUBSEQUENT EVENTS On November 1, 2016, the Company announced the commencement of a process to explore the Company’s range of financial and strategic alternatives, including, but not limited to, the sale or separation of one or more of its operating businesses, or a sale of the Company. No decision has been made to enter into any transaction. There can be no assurance that this exploration will result in any transaction being announced or consummated or, if a transaction does occur, the </t>
  </si>
  <si>
    <t>Organization, Consolidation and Presentation of Financial Statements (Policies)</t>
  </si>
  <si>
    <t>Discontinued Operations —On March 3, 2015, we divested several of our agent-based businesses, including our consumer facing customer sales and lifecycle management, account services and receivables management businesses, for $275.0 million in cash. We completed the divestiture pursuant to a purchase agreement executed January 7, 2015 and in accordance with a plan approved by our Board of Directors on December 30, 2014.</t>
  </si>
  <si>
    <t>Basis of Consolidation</t>
  </si>
  <si>
    <t>Basis of Consolidation —The unaudited condensed consolidated financial statements include the accounts of West and its wholly-owned subsidiaries and reflect all adjustments (all of which are normal recurring accruals), which ar e, in the opinion of management, necessary for a fair presentation of the financial position, operating results and cash flows for the interim periods. The unaudited condensed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year ended December 31, 2015. All intercompany balances and transactions have been eliminated in the consolidated financial statements. Our results for the three and nine months ended September 30, 2016 are not necessarily indicative of what our results will be for other interim periods or for the full fisca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 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is recognized when persuasive evidence of an arrangement exists, delivery has occurred or services have been rendered, price is fixed or determinable and collectability is reasonably assured. Amounts billed in advance of providing service are deferred and recorded as deferred revenue or other long-term liabilities on the balance sheet until service has been provided.</t>
  </si>
  <si>
    <t>Dividend</t>
  </si>
  <si>
    <t>Dividend —We funded the dividends paid in 2015 and the first nine months of 2016 with cash generated by our operations and w e anticipate funding future dividends with cash generated by our operations. The declaration and payment of all future dividends, if any, will be at the sole discretion of our Board of Directors. On each of March 3, 2016, May 26, 2016 and September 1, 2016, we paid a $0.225 per common share quarterly dividend. The total dividend paid was approximately $18.8 million, $18.6 million and $18.6 million to stockholders of record as of the close of business on February 22, 2016, May 16, 2016 and August 22, 2016, respectively. On November 1, 2016, we announced a $0.225 per common share quarterly dividend. The dividend is payable November 23, 2016 to stockholders of record as of the close of business on November 14, 2016.</t>
  </si>
  <si>
    <t>Share Repurchase</t>
  </si>
  <si>
    <t>Share Repurchase — Under a share repurchase program approved by the Company’s Board of Directors during the first quarter of 2016 authorizing the repurchase of up to an aggregate of $75 million of outstanding common stock, the Company purchased 1,000,000 shares of common stock through the open market during the first nine months of 2016 for an aggregate purchase price of approximately $22.0 million, which was funded with cash on hand.</t>
  </si>
  <si>
    <t>Assets Held for Sale</t>
  </si>
  <si>
    <t>Assets Held for Sale— On June 21, 2016, we completed the sale of land, buildings and improvements which were previously classified as held for sale and primarily used by the agent-based businesses we divested in 2015. Proceeds from the sale were $38.8 million, excluding related expenses. In connection with this sale, we realized a pre-tax gain of approximately $19.0 million. We also entered into a 12-year leaseback agreement for one of the buildings. This lease is classified as an operating lease and the related $6.1 million gain, included in the $19.0 million realized gain, is being deferred and will be recognized over the lease term.</t>
  </si>
  <si>
    <t>Recently Implemented Accounting Pronouncements</t>
  </si>
  <si>
    <t>Recently Implemented Accounting Pronouncements —In April 2015, the Financial Accounting Standards Board (“FASB”) issued Accounting Standard Update (“ASU”) 2015-03, Interest-Imputation of Interest (Subtopic 835-30): Simplifying the Presentation of Debt Issuance Costs. This ASU requires capitalized debt issuance costs to be presented as a reduction to the carrying value of debt instead of being classified as a deferred charge, as previously required. This ASU became effective for interim and annual reporting periods in fiscal years beginning after December 15, 2015, and interim periods within those annual periods. We adopted this guidance as of January 1, 2016, and as a result have recast the December 31, 2015 consolidated balance sheet to conform to the current period presentation. The adoption of this standard reduced previously presented other assets and long-term debt by $57.1 million each, based upon the balance of unamortized debt issuance costs relating to our senior secured term loan facilities and senior notes recorded as of December 31, 2015. In November 2015, the FASB issued ASU 2015-017, Income Taxes (Topic 740): Balance Sheet Classification of Deferred Taxes,</t>
  </si>
  <si>
    <t>Recent Accounting Pronouncements</t>
  </si>
  <si>
    <t>Recent Accounting Pronouncements — In June 2016, the FASB issued ASU 2016-13, Financial Instruments – Credit Losses (Topic 326) . The amendments in this update will require a financial asset (or a group of financial assets) measured on an amortized cost basis to be presented at the net amount expected to be collected. This amendment is effective for fiscal years beginning after December 15, 2019, including interim periods within those fiscal years. Early adoption is permitted for fiscal years beginning after December 15, 2018. Adoption of this update is required through a cumulative-effect adjustment to retained deficit as of the beginning of the first reporting period in which the guidance is effective (that is, a modified-retrospective approach). The Company is in the process of assessing the impact of this standard on its financial statements. In March 2016, the FASB issued ASU 2016-09, Compensation-Stock Compensation (Topic 718) In February 2016, the FASB issued ASU 2016-02, Leases (Topic 842). In May 2014, the FASB issued ASU 2014-09, Revenue from Contracts with Customers,</t>
  </si>
  <si>
    <t>Discontinued Operations (Tables)</t>
  </si>
  <si>
    <t>Summary of Results of Discontinued Operations</t>
  </si>
  <si>
    <t>The following table summarizes the results of discontinued operations for the three and nine months ended September 30, 2015:
Three Months Ended
Nine Months Ended
(Amounts in thousands)
September 30, 2015
September 30, 2015
Revenue
$
—
$
102,251
Operating income
—
3,851
(Loss) gain on disposal
(1,900
)
46,656
(Loss) income before income tax expense
(1,900
)
50,334
Income tax (benefit) expense
(665
)
19,345
(Loss) income from discontinued operations
$
(1,235
)
$
30,989</t>
  </si>
  <si>
    <t>Acquisitions (Tables)</t>
  </si>
  <si>
    <t>Summary of Estimated Fair Values of Assets Acquired and Liabilities Assumed at Acquisition</t>
  </si>
  <si>
    <t>The following table summarizes the preliminary estimated fair values of the assets acquired and liabilities assumed at the respective acquisition dates for Synrevoice and Magnetic North and the final fair value of assets acquired and liabilities assumed for ClientTell and SharpSchool.
(Amounts in thousands)
Synrevoice
ClientTell
Magnetic North
SharpSchool
Working Capital
$
(2,118
)
$
501
$
402
$
(1,042
)
Property and equipment
21
429
574
782
Other assets, net
—
2
—
77
Intangible assets
6,455
26,300
16,361
9,092
Goodwill
4,893
15,004
24,836
8,254
Total assets acquired
9,251
42,236
42,173
17,163
Non-current deferred taxes
—
—
3,016
—
Long-term liabilities
—
3,828
—
—
Total liabilities assumed
—
3,828
3,016
—
Net assets acquired
$
9,251
$
38,408
$
39,157
$
17,163</t>
  </si>
  <si>
    <t>Summary of Unaudited Pro Forma Results of Operations</t>
  </si>
  <si>
    <t>The following unaudited pro forma financial information presents the combined results of operations as if the acquisitions of Synrevoice, ClientTell, Magnetic North, and SharpSchool (collectively, the acquirees) occurred as of the beginning of the period presented. The pro forma results contained in the table below include adjustments for amortization of acquired intangibles, finance and acquisition costs as well as related income taxes.
Three Months Ended
Nine Months Ended September 30,
(Amounts in thousands)
September 30, 2015
2016
2015
Revenue
$
581,505
$
1,725,488
$
1,734,603
Income from continuing operations
50,541
124,940
147,129
Income per common share from continuing operations— basic
0.61
1.51
1.76
Income per common share from continuing operations— diluted
0.60
1.48
1.72</t>
  </si>
  <si>
    <t>Goodwill and Other Intangible Assets (Tables)</t>
  </si>
  <si>
    <t>Summary of Changes in Carrying Amount of Goodwill by Reportable Segment</t>
  </si>
  <si>
    <t>The following table presents the changes in the carrying amount of goodwill by reportable segment for the year ended December 31, 2015 and the nine months ended September 30, 2016:
(Amounts in thousands)
Unified Communications Services
Safety Services
Interactive Services
Specialized Agent Services
Total
Balance at January 1, 2015
$
864,568
$
507,588
$
223,014
$
289,750
$
1,884,920
Acquisitions
24,579
—
23,221
—
47,800
Acquisition accounting adjustments
—
1,091
(44
)
(1,400
)
(353
)
Foreign currency translation adjustments
(15,365
)
—
(1,312
)
—
(16,677
)
Balance at December 31, 2015
873,782
508,679
244,879
288,350
1,915,690
Acquisitions
—
—
4,907
—
4,907
Acquisition accounting adjustments
257
—
(13
)
—
244
Foreign currency translation adjustments
(711
)
—
612
—
(99
)
Balance at September 30, 2016
$
873,328
$
508,679
$
250,385
$
288,350
$
1,920,742</t>
  </si>
  <si>
    <t>Summary of Major Intangible Assets</t>
  </si>
  <si>
    <t>Below is a summary of the major intangible assets for each identifiable intangible asset:
As of September 30, 2016
(Amounts in Thousands)
Acquired Cost
Accumulated Amortization
Net Intangible Assets
Client Relationships
$
654,892
$
(472,926
)
$
181,966
Technology &amp; Patents
178,951
(107,634
)
71,317
Trade names and trademarks
103,437
(36,071
)
67,366
Other intangible assets
23,274
(18,661
)
4,613
Total
$
960,554
$
(635,292
)
$
325,262
As of December 31, 2015
Acquired Cost
Accumulated Amortization
Net Intangible Assets
Client Relationships
$
649,494
$
(440,163
)
$
209,331
Technology &amp; Patents
178,027
(96,774
)
81,253
Trade names and trademarks (finite-lived)
103,398
(30,470
)
72,928
Other intangible assets
22,725
(16,216
)
6,509
Total
$
953,644
$
(583,623
)
$
370,021</t>
  </si>
  <si>
    <t>Summary of Estimated Future Annual Amortization Expense for Intangible Assets</t>
  </si>
  <si>
    <t xml:space="preserve">Estimated amortization expense for the intangible assets noted above for 2016 and the next five years is as follows:
2016
$ 65.9 million
2017
$ 55.5 million
2018
$ 48.7 million
2019
$ 42.7 million
2020
$ 36.0 million
2021
$ 28.2 million </t>
  </si>
  <si>
    <t>Accrued Expenses (Tables)</t>
  </si>
  <si>
    <t>Accrued expenses consisted of the following as of:
September 30,
December 31,
(Amounts in thousands)
2016
2015
Accrued phone
$
46,861
$
42,549
Accrued wages
46,392
55,799
Accrued other taxes (non-income related)
38,053
39,267
Income taxes payable
18,432
—
Interest payable
18,198
36,440
Acquisition obligation for a net operating loss carryforward claim
8,167
5,536
Accrued employee benefit costs
5,541
3,970
Accrued lease expense
3,291
2,616
Outside commissions
3,142
1,673
Accrued licensing costs
1,726
2,418
Acquisition contingent consideration
889
2,075
Other current liabilities
29,510
26,891
$
220,202
$
219,234</t>
  </si>
  <si>
    <t>Long-Term Obligations (Tables)</t>
  </si>
  <si>
    <t>Summary of Long-term Obligations</t>
  </si>
  <si>
    <t>Long-term obligations are carried at amortized cost. Long-term obligations consisted of the following as of:
September 30,
December 31,
(Amounts in thousands)
2016
2015
Senior Secured Term Loans due 2018 (paid in 2016)
$
—
$
1,813,250
Accounts Receivable Securitization Facility
75,000
—
Senior Secured Term Loans due 2019
28,814
336,875
Senior Secured A Term Loans due 2021
645,938
—
Senior Secured B Term Loans due 2021
259,350
250,000
4 3/4% Senior Secured Notes due 2021
400,000
—
5 3/8% Senior Notes due 2022
1,000,000
1,000,000
Senior Secured B Term Loans due 2023
867,825
—
Unamortized value of debt issuance costs (1)
(37,677
)
(57,062
)
Net carrying value
3,239,250
3,343,063
Less: current maturities
(35,675
)
(24,375
)
Long-term obligations, net of debt issuance costs
$
3,203,575
$
3,318,688
(1)
Includes the reclassification of debt issuance costs from “Other assets” as a result of the Company adopting ASU 2015-03. See Note 1.</t>
  </si>
  <si>
    <t>Hedging Activities (Tables)</t>
  </si>
  <si>
    <t>Schedule of Outstanding Interest Rate Derivatives Designated as Cash Flow Hedges of Interest Rate Risk</t>
  </si>
  <si>
    <t xml:space="preserve">As of September 30, 2016, the Company had the following outstanding interest rate derivatives that were designated as cash flow hedges of interest rate risk:
Interest Rate Derivative
Number of Instruments
Notional Value in Thousands
Interest Rate Swaps
Four
$550,000 </t>
  </si>
  <si>
    <t>Schedule of Derivative Financial Instruments in Condensed Consolidated Balance Sheet</t>
  </si>
  <si>
    <t xml:space="preserve">The following table presents, in thousands, our derivative financial instruments as well as their classification in the Condensed Consolidated Balance Sheet as of September 30, 2016.
Derivative Liabilities
Balance Sheet
Derivatives designated as hedging instruments
Location
Fair Value
Interest rate swaps
Other long-term assets
$
683
Interest rate swaps
Accrued expenses
(1,184
)
Interest rate swaps
Other long-term liabilities
(582
)
Total derivatives designated as hedging instruments
$
(1,083
) </t>
  </si>
  <si>
    <t>Effect of Derivative Hedges on Consolidated Statements of Operations and Consolidated Statements of Comprehensive Loss</t>
  </si>
  <si>
    <t xml:space="preserve">The table below presents, in thousands, the effect of the Company’s derivative financial instruments designated as cash flow hedges on the Consolidated Statements of Operations and the Consolidated Statements of Comprehensive Loss for the three and nine months ended September 30, 2016:
Amount of Loss Recognized in
Location of Loss Reclassified
Amount of Loss Reclassified
Derivatives Designated
Other Comprehensive Loss on
from AOCL into Income
from AOCL into Income
as Cash Flow Hedges
Derivatives (Effective Portion)
(Effective Portion)
(Effective Portion)
Three Months Ended
Nine Months Ended
Three Months Ended
Nine Months Ended
September 30, 2016
September 30, 2016
September 30, 2016
September 30, 2016
Interest Rate Swaps
$
(1,320
)
$
(1,320
)
Interest Expense
$
(237
)
$
(237
) </t>
  </si>
  <si>
    <t>Stock-Based Compensation (Tables)</t>
  </si>
  <si>
    <t>Summary of Stock or Stock Option Activity under 2006 EIP and 2013 LTIP</t>
  </si>
  <si>
    <t>The following table presents the stock or stock option activity under the 2006 EIP and 2013 LTIP for the nine months ended September 30, 2016.
Options Outstanding
Stock or Options Available for Grant
Number of Shares
Weighted Average Exercise Price
Balance at January 1, 2016
5,868,283
2,280,030
$
27.08
Options exercised
—
(59,824
)
13.12
Options canceled or forfeited (2013 LTIP)
9,074
(9,074
)
23.40
Options canceled or forfeited (2006 EIP)
—
(23,587
)
34.82
Restricted stock granted
(662,682
)
—
—
Restricted stock canceled
80,667
—
—
Balance at September 30, 2016
5,295,342
2,187,545
$
27.39</t>
  </si>
  <si>
    <t>Summary of Information Regarding Options Granted under Executive Incentive Plan</t>
  </si>
  <si>
    <t>The following table presents information regarding the options granted under the 2006 EIP and 2013 LTIP at September 30, 2016:
Outstanding
Exercisable
Range of Exercise Prices
Number of Options
Weighted Average Remaining Contractual Life (years)
Weighted Average Exercise Price
Number of Options
Weighted Average Exercise Price
$0.00 - $13.12
9,312
0.19
$
13.12
9,312
$
13.12
13.13 - 28.88
1,671,671
5.53
25.10
1,500,318
25.25
28.89 - 50.88
489,189
4.52
33.70
489,189
33.70
50.89 - 84.80
17,373
3.47
77.48
17,373
77.48
$0.00 - $84.80
2,187,545
5.27
$
27.39
2,016,192
$
27.70</t>
  </si>
  <si>
    <t>Earnings Per Share (Tables)</t>
  </si>
  <si>
    <t>Weighted Average Number of Shares Outstanding</t>
  </si>
  <si>
    <t>Three Months Ended
Nine Months Ended
September 30,
September 30,
(Amounts in thousands, except per share amounts)
2016
2015
2016
2015
Earnings (loss) per common share-basic:
Continuing operations
$
0.57
$
0.61
$
1.51
$
1.78
Discontinued operations
—
(0.01
)
—
0.37
Total earnings per common share-basic
$
0.57
$
0.60
$
1.51
$
2.15
Earnings (loss) per common share-diluted:
Continuing operations
$
0.56
$
0.60
$
1.48
$
1.74
Discontinued operations
—
(0.01
)
—
0.36
Total earnings per common share-diluted
$
0.56
$
0.58
$
1.48
$
2.10
Weighted average number of shares outstanding:
Basic common
82,870
82,931
82,873
83,479
Dilutive impact of Equity Incentive Plans:
Common shares
1,737
1,903
1,613
2,075
Diluted common shares
84,607
84,834
84,486
85,554</t>
  </si>
  <si>
    <t>Accumulated Other Comprehensive Loss (Tables)</t>
  </si>
  <si>
    <t>Reclassifications Out of Accumulated Other Comprehensive (Loss)</t>
  </si>
  <si>
    <t xml:space="preserve">Activity within accumulated other comprehensive loss for the three and nine months ended September 30, 2016 and 2015, was for foreign currency translation of our foreign subsidiaries and the unrealized loss on the interest rate derivatives, which we entered into during the third quarter of 2016. These activities are presented net of tax.
(Amounts in thousands)
Accumulated Other Comprehensive Loss
BALANCE, July 1, 2016
$
(78,134
)
Foreign currency translation adjustment, net of tax of $586
(1,050
)
Unrealized loss on interest rate derivatives, net of tax of $412
(671
)
BALANCE, September 30, 2016
$
(79,855
)
BALANCE, January 1, 2016
$
(72,736
)
Foreign currency translation adjustment, net of tax of $3,596
(6,448
)
Unrealized loss on interest rate derivatives, net of tax of $412
(671
)
BALANCE, September 30, 2016
$
(79,855
)
Accumulated Other Comprehensive Loss
BALANCE, July 1, 2015
$
(59,224
)
Foreign currency translation adjustment, net of tax of $4,404
(7,718
)
BALANCE, September 30, 2015
$
(66,942
)
BALANCE, January 1, 2015
$
(37,506
)
Foreign currency translation adjustment, net of tax of $16,666
(29,436
)
BALANCE, September 30, 2015
$
(66,942
) </t>
  </si>
  <si>
    <t>Segment Reporting, Geographic and Customer Information (Tables)</t>
  </si>
  <si>
    <t>Financial Information of Reportable Segments</t>
  </si>
  <si>
    <t>Three Months Ended
Nine Months Ended
September 30,
September 30,
(Amounts in Thousands)
2016
2015
2016
2015
Revenue:
Unified Communications Services
$
352,377
$
365,822
$
1,085,248
$
1,109,931
Safety Services
75,061
73,812
220,648
208,528
Interactive Services
76,439
68,237
221,400
194,332
Specialized Agent Services
70,255
68,196
206,128
203,840
Intersegment eliminations
(2,725
)
(1,619
)
(8,841
)
(4,802
)
Total
$
571,407
$
574,448
$
1,724,583
$
1,711,829
Depreciation and Amortization
(Included in Operating Income):
Unified Communications Services
$
20,726
$
20,734
$
62,333
$
61,844
Safety Services
10,602
11,918
33,254
36,936
Interactive Services
9,404
7,670
27,729
22,106
Specialized Agent Services
7,603
6,930
22,421
20,029
Total
$
48,335
$
47,252
$
145,737
$
140,915
Operating Income:
Unified Communications Services
$
79,406
$
95,832
$
257,236
$
289,668
Safety Services
17,148
10,248
37,992
16,704
Interactive Services
9,797
6,220
21,563
18,424
Specialized Agent Services
4,372
6,742
11,796
24,269
Corporate other—unallocated
(1,224
)
5,312
12,937
2,415
Total
$
109,499
$
124,354
$
341,524
$
351,480
Cash Capital Expenditures:
Unified Communications Services
$
7,291
$
9,333
$
33,661
$
41,573
Safety Services
4,369
6,383
26,851
18,687
Interactive Services
5,923
5,809
16,072
14,279
Specialized Agent Services
2,738
3,632
8,298
9,512
Corporate
5,118
6,162
14,421
12,131
Total
$
25,439
$
31,319
$
99,303
$
96,182
As of September 30, 2016
As of December 31, 2015
Assets:
Unified Communications Services
$
1,484,403
$
1,525,890
Safety Services
767,512
786,447
Interactive Services
443,819
430,793
Specialized Agent Services
465,609
491,449
Corporate
315,997
302,966
Total from continuing operations
3,477,340
3,537,545
Assets held for sale
—
17,672
Total
$
3,477,340
$
3,555,217</t>
  </si>
  <si>
    <t>Geographic Information by Organizational Region</t>
  </si>
  <si>
    <t>Geographic information by organizational region, is noted below:
For the Three Months Ended
For the Nine Months Ended
September 30,
September 30,
(Amounts in thousands)
2016
2015
2016
2015
Revenue:
Americas—United States
$
462,281
$
458,705
$
1,374,041
$
1,360,574
Europe, Middle East &amp; Africa (EMEA)
67,333
75,564
228,158
230,791
Asia Pacific
37,153
36,387
108,282
108,698
Americas—Other
4,640
3,792
14,102
11,766
Total
$
571,407
$
574,448
$
1,724,583
$
1,711,829
As of September 30, 2016
As of December 31, 2015
Long-Lived Assets:
Americas—United States
$
2,548,526
$
2,593,739
Europe, Middle East &amp; Africa (EMEA)
179,122
195,203
Asia Pacific
19,329
21,151
Americas—Other
9,192
1,952
Total
$
2,756,169
$
2,812,045</t>
  </si>
  <si>
    <t>Supplemental Cash Flow Information (Tables)</t>
  </si>
  <si>
    <t>Supplemental Information About Cash Flows</t>
  </si>
  <si>
    <t>The following table summarizes, in thousands, supplemental information about our cash flows for the nine months ended September 30, 2016 and 2015:
For the Nine Months Ended
September 30,
2016
2015
SUPPLEMENTAL DISCLOSURE OF CASH FLOW INFORMATION:
Cash paid during the period for interest
$
121,998
$
113,690
Cash paid during the period for income taxes, net of refunds of $4,811 and $3,841
$
39,195
$
89,635
SUPPLEMENTAL DISCLOSURE OF NONCASH INVESTING ACTIVITIES:
Accrued obligations for the purchase of property and equipment
$
3,863
$
12,380
SUPPLEMENTAL DISCLOSURE OF NONCASH FINANCING ACTIVITIES:
Accrued dividends
$
1,327
$
1,040</t>
  </si>
  <si>
    <t>Organization, Consolidation and Presentation of Financial Statements - Additional Information (Detail) - USD ($)</t>
  </si>
  <si>
    <t>Sep. 01, 2016</t>
  </si>
  <si>
    <t>Aug. 22, 2016</t>
  </si>
  <si>
    <t>Jun. 21, 2016</t>
  </si>
  <si>
    <t>May 26, 2016</t>
  </si>
  <si>
    <t>May 16, 2016</t>
  </si>
  <si>
    <t>Mar. 03, 2016</t>
  </si>
  <si>
    <t>Feb. 22, 2016</t>
  </si>
  <si>
    <t>Mar. 03, 2015</t>
  </si>
  <si>
    <t>Nov. 01, 2016</t>
  </si>
  <si>
    <t>Mar. 31, 2016</t>
  </si>
  <si>
    <t>Basis Of Presentation [Line Items]</t>
  </si>
  <si>
    <t>Sale of disposal group</t>
  </si>
  <si>
    <t>Per common share quarterly dividend</t>
  </si>
  <si>
    <t>Total dividend paid to shareholders</t>
  </si>
  <si>
    <t>Dividends Payable, Date of Record</t>
  </si>
  <si>
    <t>Aug. 22,
		2016</t>
  </si>
  <si>
    <t>May 16,
		2016</t>
  </si>
  <si>
    <t>Feb. 22,
		2016</t>
  </si>
  <si>
    <t>Nov. 14,
		2016</t>
  </si>
  <si>
    <t>Dividends Payable, Date to be Paid</t>
  </si>
  <si>
    <t>Nov. 23,
		2016</t>
  </si>
  <si>
    <t>Share repurchase program, authorized amount</t>
  </si>
  <si>
    <t>Number of common stock shares purchased</t>
  </si>
  <si>
    <t>Aggregate share purchase price</t>
  </si>
  <si>
    <t>Gain loss on disposition of assets and leaseback transaction</t>
  </si>
  <si>
    <t>leaseback agreement period</t>
  </si>
  <si>
    <t>P12Y</t>
  </si>
  <si>
    <t>Deferred gain on sales-leaseback agreement</t>
  </si>
  <si>
    <t>Reclassification of other assets due to adoption of ASU standard</t>
  </si>
  <si>
    <t>Reclassification of long-term debt due to adoption of ASU standard</t>
  </si>
  <si>
    <t>Reclassification of accrued expenses due to adoption of ASU standard</t>
  </si>
  <si>
    <t>Reclassification of increased deferred income due to adoption of ASU standard</t>
  </si>
  <si>
    <t>Recently Implemented Accounting Pronouncements [Member] | Accounting Standard Update (“ASU”) 2015-03 [Member]</t>
  </si>
  <si>
    <t>Recently Implemented Accounting Pronouncements [Member] | Accounting Standard Update (“ASU”) 2015-17 [Member]</t>
  </si>
  <si>
    <t>Subsequent Event [Member]</t>
  </si>
  <si>
    <t>Discontinued Operations - Additional Information (Detail) - USD ($)</t>
  </si>
  <si>
    <t>Jun. 30, 2016</t>
  </si>
  <si>
    <t>Schedule Of Discontinued Operations [Line Items]</t>
  </si>
  <si>
    <t>Discontinued Operation, Gain (Loss) on Disposal of Discontinued Operation, Net of Tax</t>
  </si>
  <si>
    <t>Discontinued Operation, Gain (Loss) on Disposal of Discontinued Operation, Tax Benefit</t>
  </si>
  <si>
    <t>Income (loss) from discontinued operations</t>
  </si>
  <si>
    <t>Purchase Agreement [Member]</t>
  </si>
  <si>
    <t>Discontinued operations, indemnification liability for breaches of representations and warranties</t>
  </si>
  <si>
    <t>Discontinued Operations - Summary of Results of Discontinued Operations (Detail) - USD ($)</t>
  </si>
  <si>
    <t>Revenue</t>
  </si>
  <si>
    <t>Operating income</t>
  </si>
  <si>
    <t>(Loss) gain on disposal</t>
  </si>
  <si>
    <t>(Loss) income before income tax expense</t>
  </si>
  <si>
    <t>Income tax (benefit) expense</t>
  </si>
  <si>
    <t>(Loss) income from discontinued operations</t>
  </si>
  <si>
    <t>Acquisitions - Additional Information (Detail) - USD ($) $ in Thousands</t>
  </si>
  <si>
    <t>Mar. 14, 2016</t>
  </si>
  <si>
    <t>Nov. 02, 2015</t>
  </si>
  <si>
    <t>Jun. 01, 2015</t>
  </si>
  <si>
    <t>Oct. 31, 2015</t>
  </si>
  <si>
    <t>Dec. 31, 2014</t>
  </si>
  <si>
    <t>Business Acquisition [Line Items]</t>
  </si>
  <si>
    <t>Purchase price of acquisition</t>
  </si>
  <si>
    <t>Purchase price allocation, goodwill recorded</t>
  </si>
  <si>
    <t>Contingent consideration arrangement</t>
  </si>
  <si>
    <t>Total acquisition costs expensed</t>
  </si>
  <si>
    <t>Revenue for 12 month period subsequent to acquisition</t>
  </si>
  <si>
    <t>Synrevoice [Member]</t>
  </si>
  <si>
    <t>Date of acquisition</t>
  </si>
  <si>
    <t>Mar. 14,
		2016</t>
  </si>
  <si>
    <t>Preliminary purchase price allocation, intangible assets recorded</t>
  </si>
  <si>
    <t>ClientTell [Member]</t>
  </si>
  <si>
    <t>Nov. 2,
		2015</t>
  </si>
  <si>
    <t>Additional cash to be paid</t>
  </si>
  <si>
    <t>Additional cash to be paid over the period in years</t>
  </si>
  <si>
    <t>5 years</t>
  </si>
  <si>
    <t>Business acquisition contingent consideration paid</t>
  </si>
  <si>
    <t>Magnetic North [Member]</t>
  </si>
  <si>
    <t>Oct. 31,
		2015</t>
  </si>
  <si>
    <t>Sharp School [Member]</t>
  </si>
  <si>
    <t>Jun. 1,
		2015</t>
  </si>
  <si>
    <t>Acquisitions - Summary of Estimated Fair Values of Assets Acquired and Liabilities Assumed at Acquisition (Detail) - USD ($) $ in Thousands</t>
  </si>
  <si>
    <t>Working Capital</t>
  </si>
  <si>
    <t>Other assets, net</t>
  </si>
  <si>
    <t>Intangible assets</t>
  </si>
  <si>
    <t>Total assets acquired</t>
  </si>
  <si>
    <t>Non-current deferred taxes</t>
  </si>
  <si>
    <t>Long-term liabilities</t>
  </si>
  <si>
    <t>Total liabilities assumed</t>
  </si>
  <si>
    <t>Net assets acquired</t>
  </si>
  <si>
    <t>Acquisitions - Summary of Unaudited Pro Forma Results of Operations (Detail) - USD ($) $ / shares in Units, $ in Thousands</t>
  </si>
  <si>
    <t>Income from continuing operations</t>
  </si>
  <si>
    <t>Income per common share from continuing operations— basic</t>
  </si>
  <si>
    <t>Income per common share from continuing operations— diluted</t>
  </si>
  <si>
    <t>Goodwill and Other Intangible Assets - Summary of Changes in Carrying Amount of Goodwill by Reportable Segment (Detail) - USD ($) $ in Thousands</t>
  </si>
  <si>
    <t>12 Months Ended</t>
  </si>
  <si>
    <t>Goodwill [Line Items]</t>
  </si>
  <si>
    <t>Beginning balance</t>
  </si>
  <si>
    <t>Acquisition accounting adjustments</t>
  </si>
  <si>
    <t>Foreign currency translation adjustments</t>
  </si>
  <si>
    <t>Ending balance</t>
  </si>
  <si>
    <t>Unified Communications Services [Member]</t>
  </si>
  <si>
    <t>Safety Services [Member]</t>
  </si>
  <si>
    <t>Interactive Services [Member]</t>
  </si>
  <si>
    <t>Specialized Agent Services [Member]</t>
  </si>
  <si>
    <t>Goodwill and Other Intangible Assets - Summary of Major Intangible Assets (Detail) - USD ($) $ in Thousands</t>
  </si>
  <si>
    <t>Intangible Assets Excluding Goodwill [Line Items]</t>
  </si>
  <si>
    <t>Acquired Cost</t>
  </si>
  <si>
    <t>Accumulated Amortization</t>
  </si>
  <si>
    <t>Net Intangible Assets</t>
  </si>
  <si>
    <t>Client Relationships [Member]</t>
  </si>
  <si>
    <t>Technology &amp; Patents [Member]</t>
  </si>
  <si>
    <t>Trade Names and Trademarks [Member]</t>
  </si>
  <si>
    <t>Other Intangible Assets [Member]</t>
  </si>
  <si>
    <t>Goodwill and Other Intangible Assets - Additional Information (Detail) - USD ($) $ in Millions</t>
  </si>
  <si>
    <t>Goodwill And Other Intangible Asset [Line Items]</t>
  </si>
  <si>
    <t>Amortization expense for finite-lived intangible asset</t>
  </si>
  <si>
    <t>Finite-lived intangible assets acquisition date</t>
  </si>
  <si>
    <t>Synrevoice [Member] | Client Relationships [Member]</t>
  </si>
  <si>
    <t>Finite-lived intangible assets acquired</t>
  </si>
  <si>
    <t>Amortization period by major intangible asset class</t>
  </si>
  <si>
    <t>12 years</t>
  </si>
  <si>
    <t>Synrevoice [Member] | Technology [Member]</t>
  </si>
  <si>
    <t>2 years</t>
  </si>
  <si>
    <t>Synrevoice [Member] | Non-Compete Agreements [Member]</t>
  </si>
  <si>
    <t>3 years</t>
  </si>
  <si>
    <t>Synrevoice [Member] | Trademarks [Member]</t>
  </si>
  <si>
    <t>Goodwill and Other Intangible Assets - Summary of Estimated Future Annual Amortization Expense for Intangible Assets (Detail) $ in Millions</t>
  </si>
  <si>
    <t>Sep. 30, 2016USD ($)</t>
  </si>
  <si>
    <t>Accrued Expenses - Accrued Expenses (Detail) - USD ($) $ in Thousands</t>
  </si>
  <si>
    <t>Payables And Accruals [Abstract]</t>
  </si>
  <si>
    <t>Accrued phone</t>
  </si>
  <si>
    <t>Accrued wages</t>
  </si>
  <si>
    <t>Accrued other taxes (non-income related)</t>
  </si>
  <si>
    <t>Income taxes payable</t>
  </si>
  <si>
    <t>Interest payable</t>
  </si>
  <si>
    <t>Acquisition obligation for a net operating loss carryforward claim</t>
  </si>
  <si>
    <t>Accrued employee benefit costs</t>
  </si>
  <si>
    <t>Accrued lease expense</t>
  </si>
  <si>
    <t>Outside commissions</t>
  </si>
  <si>
    <t>Accrued licensing costs</t>
  </si>
  <si>
    <t>Acquisition contingent consideration</t>
  </si>
  <si>
    <t>Other current liabilities</t>
  </si>
  <si>
    <t>Long-Term Obligations - Summary of Long-Term Obligations (Detail) - USD ($) $ in Thousands</t>
  </si>
  <si>
    <t>Debt Instrument [Line Items]</t>
  </si>
  <si>
    <t>Unamortized value of debt issuance costs</t>
  </si>
  <si>
    <t>Net carrying value</t>
  </si>
  <si>
    <t>Less: current maturities</t>
  </si>
  <si>
    <t>Long-term obligations, net of debt issuance costs</t>
  </si>
  <si>
    <t>2022 [Member]</t>
  </si>
  <si>
    <t>Senior notes</t>
  </si>
  <si>
    <t>Senior Notes [Member] | 2018 [Member]</t>
  </si>
  <si>
    <t>Secured debt</t>
  </si>
  <si>
    <t>Senior Notes [Member] | 2019 [Member]</t>
  </si>
  <si>
    <t>Senior Notes [Member] | 2021 [Member]</t>
  </si>
  <si>
    <t>Senior Notes [Member] | 2023 [Member]</t>
  </si>
  <si>
    <t>Accounts Receivable Securitization Facility [Member]</t>
  </si>
  <si>
    <t>Senior Secured A Term Loan [Member] | 2021 [Member]</t>
  </si>
  <si>
    <t>Senior Secured B Term Loan [Member] | 2021 [Member]</t>
  </si>
  <si>
    <t>Long-Term Obligations - Summary of Long-Term Obligations (Parenthetical) (Detail) - Senior Notes [Member]</t>
  </si>
  <si>
    <t>2021 [Member]</t>
  </si>
  <si>
    <t>Stated interest rate</t>
  </si>
  <si>
    <t>4.75%</t>
  </si>
  <si>
    <t>5.375%</t>
  </si>
  <si>
    <t>Long-Term Obligations - Additional Information (Detail) - USD ($)</t>
  </si>
  <si>
    <t>Aug. 30, 2016</t>
  </si>
  <si>
    <t>Prepayment of long term debt</t>
  </si>
  <si>
    <t>Highest balance outstanding</t>
  </si>
  <si>
    <t>Maximum available amount under facility</t>
  </si>
  <si>
    <t>Hedging Activities - Additional Information (Detail)</t>
  </si>
  <si>
    <t>Jul. 26, 2016USD ($)Swap</t>
  </si>
  <si>
    <t>Sep. 30, 2015USD ($)</t>
  </si>
  <si>
    <t>Derivative Instruments, Gain (Loss) [Line Items]</t>
  </si>
  <si>
    <t>Designated as Hedging Instrument [Member]</t>
  </si>
  <si>
    <t>Number of interest rate swap agreements | Swap</t>
  </si>
  <si>
    <t>Derivative, description of terms</t>
  </si>
  <si>
    <t>Two 1-month LIBOR swaps with a combined beginning notional of $275.0 million and two 3-month LIBOR swaps with a combined beginning notional of $275.0 million</t>
  </si>
  <si>
    <t>Derivative, description of hedged item</t>
  </si>
  <si>
    <t>The Company has elected to apply hedge accounting and has designated these interest rate swaps as cash flow hedges of interest payments on a portion of our variable rate term loan debt maturing in 2021 or later.</t>
  </si>
  <si>
    <t>Unrealized gain (loss) on interest rate swaps, before tax</t>
  </si>
  <si>
    <t>Estimated additional reclassification as an increase to interest expense during next 12 months</t>
  </si>
  <si>
    <t>Ineffectiveness of cash flow hedges</t>
  </si>
  <si>
    <t>Designated as Hedging Instrument [Member] | 1-Month LIBOR Swaps [Member]</t>
  </si>
  <si>
    <t>Notional value of interest rate swap agreements</t>
  </si>
  <si>
    <t>Derivative, maturity date</t>
  </si>
  <si>
    <t>Jul. 17,
		2021</t>
  </si>
  <si>
    <t>Designated as Hedging Instrument [Member] | 1-Month LIBOR Swaps [Member] | Minimum [Member]</t>
  </si>
  <si>
    <t>Fixed interest rate on the interest rate swaps</t>
  </si>
  <si>
    <t>0.9953%</t>
  </si>
  <si>
    <t>Designated as Hedging Instrument [Member] | 1-Month LIBOR Swaps [Member] | Maximum [Member]</t>
  </si>
  <si>
    <t>1.502%</t>
  </si>
  <si>
    <t>Designated as Hedging Instrument [Member] | 3-Month LIBOR Swaps [Member]</t>
  </si>
  <si>
    <t>Annual amortization payment required rate</t>
  </si>
  <si>
    <t>1.00%</t>
  </si>
  <si>
    <t>Derivative basis points floor rate</t>
  </si>
  <si>
    <t>0.75%</t>
  </si>
  <si>
    <t>Designated as Hedging Instrument [Member] | 3-Month LIBOR Swaps [Member] | Minimum [Member]</t>
  </si>
  <si>
    <t>Designated as Hedging Instrument [Member] | 3-Month LIBOR Swaps [Member] | Maximum [Member]</t>
  </si>
  <si>
    <t>Hedging Activities - Schedule of Outstanding Interest Rate Derivatives Designated as Cash Flow Hedges of Interest Rate Risk (Detail) - Designated as Hedging Instrument [Member]</t>
  </si>
  <si>
    <t>Sep. 30, 2016USD ($)Swap</t>
  </si>
  <si>
    <t>Jul. 26, 2016Swap</t>
  </si>
  <si>
    <t>Number of Instruments</t>
  </si>
  <si>
    <t>Cash Flow Hedging [Member] | Interest Rate Swaps [Member]</t>
  </si>
  <si>
    <t>Notional Value | $</t>
  </si>
  <si>
    <t>Hedging Activities - Schedule of Derivative Financial Instruments in Condensed Consolidated Balance Sheet (Detail) - Designated as Hedging Instrument [Member] - Interest Rate Swaps [Member] $ in Thousands</t>
  </si>
  <si>
    <t>Derivatives Fair Value [Line Items]</t>
  </si>
  <si>
    <t>Total derivatives designated as hedging instruments</t>
  </si>
  <si>
    <t>Other Long-Term Assets [Member]</t>
  </si>
  <si>
    <t>Accrued Expenses [Member]</t>
  </si>
  <si>
    <t>Other Long-Term Liabilities [Member]</t>
  </si>
  <si>
    <t>Hedging Activities - Effect of Derivative Hedges on Consolidated Statements of Operations and Consolidated Statements of Comprehensive Income (Loss) (Detail) - Cash Flow Hedging [Member] - Designated as Hedging Instrument [Member] - USD ($) $ in Thousands</t>
  </si>
  <si>
    <t>Interest Expense [Member]</t>
  </si>
  <si>
    <t>Amount of Loss Reclassified from AOCL into Income (Effective Portion)</t>
  </si>
  <si>
    <t>Interest Rate Swaps [Member]</t>
  </si>
  <si>
    <t>Amount of Loss Recognized in Other Comprehensive Loss on Derivatives (Effective Portion)</t>
  </si>
  <si>
    <t>Fair Value Disclosures - Additional Information (Detail) - USD ($) $ in Thousands</t>
  </si>
  <si>
    <t>Fair Value Assets And Liabilities Measured On Recurring And Nonrecurring Basis [Line Items]</t>
  </si>
  <si>
    <t>Carrying amount of trading securities</t>
  </si>
  <si>
    <t>Senior Notes Due 2022 [Member]</t>
  </si>
  <si>
    <t>Long-term debt, fair value</t>
  </si>
  <si>
    <t>Long-term debt</t>
  </si>
  <si>
    <t>Senior Notes Due 2021 [Member] | Senior Notes [Member]</t>
  </si>
  <si>
    <t>Senior Secured Term Loan Facilities [Member]</t>
  </si>
  <si>
    <t>Senior Secured A Term Loan [Member]</t>
  </si>
  <si>
    <t>2019 Maturity Term Loans [Member]</t>
  </si>
  <si>
    <t>Derivative instruments, asset</t>
  </si>
  <si>
    <t>Derivative instruments, liability</t>
  </si>
  <si>
    <t>Stock-Based Compensation - 2006 Executive Incentive Plan and 2013 Long-Term Incentive Plan - Additional Information (Detail) - shares</t>
  </si>
  <si>
    <t>Dec. 31, 2012</t>
  </si>
  <si>
    <t>EIP [Member] | Prior to 2012 [Member]</t>
  </si>
  <si>
    <t>Share-based Compensation Arrangement by Share-based Payment Award [Line Items]</t>
  </si>
  <si>
    <t>The annual vesting and exercisable percentage options awarded</t>
  </si>
  <si>
    <t>20.00%</t>
  </si>
  <si>
    <t>Option Certificate [Member]</t>
  </si>
  <si>
    <t>25.00%</t>
  </si>
  <si>
    <t>Long-Term Incentive Plan [Member]</t>
  </si>
  <si>
    <t>Stock based payment award vesting period</t>
  </si>
  <si>
    <t>4 years</t>
  </si>
  <si>
    <t>Common stock granted under plan</t>
  </si>
  <si>
    <t>Time Vested Restricted Stock And Restricted Stock Units [Member]</t>
  </si>
  <si>
    <t>3 years 4 months 24 days</t>
  </si>
  <si>
    <t>Maximum [Member]</t>
  </si>
  <si>
    <t>Maximum [Member] | EIP [Member] | Prior to 2012 [Member]</t>
  </si>
  <si>
    <t>Maximum [Member] | Time Vested Restricted Stock And Restricted Stock Units [Member]</t>
  </si>
  <si>
    <t>Maximum [Member] | Time Vested Restricted Stock And Restricted Stock Units [Member] | New Non-Employee Director [Member]</t>
  </si>
  <si>
    <t>12 months</t>
  </si>
  <si>
    <t>Minimum [Member] | Time Vested Restricted Stock And Restricted Stock Units [Member]</t>
  </si>
  <si>
    <t>Minimum [Member] | Time Vested Restricted Stock And Restricted Stock Units [Member] | New Non-Employee Director [Member]</t>
  </si>
  <si>
    <t>6 months</t>
  </si>
  <si>
    <t>Stock-Based Compensation - Summary of Stock or Stock Option Activity under 2006 EIP and 2013 LTIP (Detail)</t>
  </si>
  <si>
    <t>Sep. 30, 2016$ / sharesshares</t>
  </si>
  <si>
    <t>Restricted stock granted</t>
  </si>
  <si>
    <t>Number of Shares, Ending Balance</t>
  </si>
  <si>
    <t>Weighted Average Exercise Price, Ending Balance | $ / shares</t>
  </si>
  <si>
    <t>2006 EIP and 2013 LTIP [Member]</t>
  </si>
  <si>
    <t>Options Available for Grant, Beginning Balance</t>
  </si>
  <si>
    <t>Options Available for Grant, Options exercised</t>
  </si>
  <si>
    <t>Restricted stock canceled</t>
  </si>
  <si>
    <t>Options Available for Grant, Ending Balance</t>
  </si>
  <si>
    <t>Number of Shares, Beginning Balance</t>
  </si>
  <si>
    <t>Number of Shares, Options Exercised</t>
  </si>
  <si>
    <t>Weighted Average Exercise Price, Beginning Balance | $ / shares</t>
  </si>
  <si>
    <t>Weighted Average Exercise Price, Exercised | $ / shares</t>
  </si>
  <si>
    <t>2013 LTIP [Member]</t>
  </si>
  <si>
    <t>Options Available for Grant,Options Canceled or forfeited</t>
  </si>
  <si>
    <t>Number of Shares, Options Canceled or forfeited</t>
  </si>
  <si>
    <t>Weighted Average Exercise Price, Options Canceled or forfeited | $ / shares</t>
  </si>
  <si>
    <t>2006 EIP [Member]</t>
  </si>
  <si>
    <t>Stock-Based Compensation - 2006 Executive Incentive Plan and 2013 Long-Term Incentive Plan - Stock Options - Additional Information (Detail) - USD ($) $ in Millions</t>
  </si>
  <si>
    <t>Apr. 01, 2014</t>
  </si>
  <si>
    <t>Disclosure Of Compensation Related Costs Sharebased Payments [Abstract]</t>
  </si>
  <si>
    <t>Options granted and outstanding, expected to vest</t>
  </si>
  <si>
    <t>Intrinsic value of options vested and exercisable</t>
  </si>
  <si>
    <t>Aggregate intrinsic value of options outstanding</t>
  </si>
  <si>
    <t>Aggregate intrinsic value of options outstanding, vested and expected to vest</t>
  </si>
  <si>
    <t>Number of options awarded</t>
  </si>
  <si>
    <t>Stock-Based Compensation - Summary of Information Regarding Options Granted under Executive Incentive Plan (Detail)</t>
  </si>
  <si>
    <t>Share-based Compensation, Shares Authorized under Stock Option Plans, Exercise Price Range [Line Items]</t>
  </si>
  <si>
    <t>Exercise Price, Lower Limit</t>
  </si>
  <si>
    <t>Exercise Price, Upper Limit</t>
  </si>
  <si>
    <t>Outstanding Number of Options | shares</t>
  </si>
  <si>
    <t>Outstanding Weighted Average Remaining Contractual Life (years)</t>
  </si>
  <si>
    <t>5 years 3 months 7 days</t>
  </si>
  <si>
    <t>Outstanding Weighted Average Exercise Price</t>
  </si>
  <si>
    <t>Exercisable Number of Options | shares</t>
  </si>
  <si>
    <t>Exercisable Weighted Average Exercise Price</t>
  </si>
  <si>
    <t>0.00-13.12 [Member]</t>
  </si>
  <si>
    <t>2 months 9 days</t>
  </si>
  <si>
    <t>13.13-28.88 [Member]</t>
  </si>
  <si>
    <t>5 years 6 months 11 days</t>
  </si>
  <si>
    <t>28.89-50.88 [Member]</t>
  </si>
  <si>
    <t>4 years 6 months 7 days</t>
  </si>
  <si>
    <t>50.89-84.80 [Member]</t>
  </si>
  <si>
    <t>3 years 5 months 19 days</t>
  </si>
  <si>
    <t>Stock-Based Compensation - Additional Information (Detail) - USD ($)</t>
  </si>
  <si>
    <t>Jan. 28, 2016</t>
  </si>
  <si>
    <t>Dec. 31, 2013</t>
  </si>
  <si>
    <t>Common stock issued</t>
  </si>
  <si>
    <t>Fair value of common stock issued</t>
  </si>
  <si>
    <t>Compensation expense</t>
  </si>
  <si>
    <t>Unrecorded and unrecognized compensation expense related to unvested share based compensation stock options</t>
  </si>
  <si>
    <t>Unrecorded and unrecognized compensation expense related to unvested share based compensation on restricted stock, Recognition period</t>
  </si>
  <si>
    <t>1 year 1 month 6 days</t>
  </si>
  <si>
    <t>2 years 4 months 24 days</t>
  </si>
  <si>
    <t>Unrecorded and unrecognized compensation expense related to unvested share based compensation on restricted stock</t>
  </si>
  <si>
    <t>Vesting Award [Member]</t>
  </si>
  <si>
    <t>Award vesting rights, percentage</t>
  </si>
  <si>
    <t>Shares issued</t>
  </si>
  <si>
    <t>Fair value at the date of grant</t>
  </si>
  <si>
    <t>Awards vested</t>
  </si>
  <si>
    <t>Awards outstanding</t>
  </si>
  <si>
    <t>Shares issued in settlement of related payroll taxes</t>
  </si>
  <si>
    <t>Time Vested Restricted Stock And Restricted Stock Units [Member] | Minimum [Member]</t>
  </si>
  <si>
    <t>Time Vested Restricted Stock And Restricted Stock Units [Member] | Maximum [Member]</t>
  </si>
  <si>
    <t>Performance-Based Restricted Stock Units [Member]</t>
  </si>
  <si>
    <t>Performance-Based Restricted Stock Units [Member] | Minimum [Member]</t>
  </si>
  <si>
    <t>Contingent right to receive common stock shares</t>
  </si>
  <si>
    <t>Performance-Based Restricted Stock Units [Member] | Maximum [Member]</t>
  </si>
  <si>
    <t>Stock Compensation Plan [Member]</t>
  </si>
  <si>
    <t>Common stock, additional shares authorized</t>
  </si>
  <si>
    <t>Percentage of annual compensation designated by employees</t>
  </si>
  <si>
    <t>50.00%</t>
  </si>
  <si>
    <t>Maximum shares purchasable per person</t>
  </si>
  <si>
    <t>Percentage of shares purchase price to market closing price</t>
  </si>
  <si>
    <t>85.00%</t>
  </si>
  <si>
    <t>Maximum voting power</t>
  </si>
  <si>
    <t>5.00%</t>
  </si>
  <si>
    <t>Maximum stock purchased to fair market value</t>
  </si>
  <si>
    <t>Non-employee Directors [Member]</t>
  </si>
  <si>
    <t>1 year</t>
  </si>
  <si>
    <t>Non-employee Directors [Member] | Initial Awards [Member]</t>
  </si>
  <si>
    <t>Earnings Per Share - Earnings (Loss) Per Common Share (Detail) - $ / shares</t>
  </si>
  <si>
    <t>Earnings (loss) per common share-basic:</t>
  </si>
  <si>
    <t>Earnings (loss) per common share-diluted:</t>
  </si>
  <si>
    <t>Earnings Per Share - Weighted Average Number of Shares Outstanding (Detail) - shares shares in Thousands</t>
  </si>
  <si>
    <t>Weighted average number of shares outstanding:</t>
  </si>
  <si>
    <t>Dilutive impact of Equity Incentive Plans:</t>
  </si>
  <si>
    <t>Common shares</t>
  </si>
  <si>
    <t>Diluted common shares</t>
  </si>
  <si>
    <t>Earnings Per Share - Additional Information (Detail) - shares</t>
  </si>
  <si>
    <t>Options outstanding to purchase common stock</t>
  </si>
  <si>
    <t>Accumulated Other Comprehensive (Loss) - Reclassifications Out of Accumulated Other Comprehensive Income (Loss) (Detail) - USD ($) $ in Thousands</t>
  </si>
  <si>
    <t>BALANCE</t>
  </si>
  <si>
    <t>Foreign currency translation adjustment, net of tax</t>
  </si>
  <si>
    <t>Unrealized loss on interest rate derivatives, net of tax</t>
  </si>
  <si>
    <t>Accumulated Other Comprehensive (Loss) - Reclassifications Out of Accumulated Other Comprehensive Income (Loss) (Parenthetical) (Detail) - USD ($) $ in Thousands</t>
  </si>
  <si>
    <t>Segment Reporting, Geographic and Customer Information - Additional Information (Detail) $ in Millions</t>
  </si>
  <si>
    <t>Sep. 30, 2016USD ($)Customer</t>
  </si>
  <si>
    <t>Sep. 30, 2016USD ($)SegmentCustomer</t>
  </si>
  <si>
    <t>Foreign Currency Translation [Line Items]</t>
  </si>
  <si>
    <t>Number of operating segments</t>
  </si>
  <si>
    <t>Number of reportable segments</t>
  </si>
  <si>
    <t>Foreign currency exchange rate of west corporation or any of its subsidiaries | $</t>
  </si>
  <si>
    <t>Revenues [Member] | Geographic Concentration Risk [Member] | Non-U.S Countries [Member]</t>
  </si>
  <si>
    <t>Percentages of consolidated revenue</t>
  </si>
  <si>
    <t>19.00%</t>
  </si>
  <si>
    <t>21.00%</t>
  </si>
  <si>
    <t>Revenues [Member] | Geographic Concentration Risk [Member] | United Kingdom [Member]</t>
  </si>
  <si>
    <t>11.00%</t>
  </si>
  <si>
    <t>12.00%</t>
  </si>
  <si>
    <t>Revenues [Member] | Geographic Concentration Risk [Member] | United Kingdom [Member] | Minimum [Member]</t>
  </si>
  <si>
    <t>10.00%</t>
  </si>
  <si>
    <t>Revenues [Member] | Customer Concentration Risk [Member]</t>
  </si>
  <si>
    <t>45.00%</t>
  </si>
  <si>
    <t>43.00%</t>
  </si>
  <si>
    <t>Number of customers | Customer</t>
  </si>
  <si>
    <t>Segment Reporting, Geographic and Customer Information - Financial Information of Reportable Segments (Detail) - USD ($) $ in Thousands</t>
  </si>
  <si>
    <t>Revenue:</t>
  </si>
  <si>
    <t>Depreciation and Amortization (Included in Operating Income):</t>
  </si>
  <si>
    <t>Depreciation and amortization</t>
  </si>
  <si>
    <t>Operating Income:</t>
  </si>
  <si>
    <t>Cash Capital Expenditures:</t>
  </si>
  <si>
    <t>Cash Capital Expenditures</t>
  </si>
  <si>
    <t>Assets:</t>
  </si>
  <si>
    <t>Assets</t>
  </si>
  <si>
    <t>Continuing Operations [Member]</t>
  </si>
  <si>
    <t>Assets Held For Sale [Member]</t>
  </si>
  <si>
    <t>Operating Segments [Member] | Unified Communications Services [Member]</t>
  </si>
  <si>
    <t>Operating Segments [Member] | Unified Communications Services [Member] | Continuing Operations [Member]</t>
  </si>
  <si>
    <t>Operating Segments [Member] | Safety Services [Member]</t>
  </si>
  <si>
    <t>Operating Segments [Member] | Safety Services [Member] | Continuing Operations [Member]</t>
  </si>
  <si>
    <t>Operating Segments [Member] | Interactive Services [Member]</t>
  </si>
  <si>
    <t>Operating Segments [Member] | Interactive Services [Member] | Continuing Operations [Member]</t>
  </si>
  <si>
    <t>Operating Segments [Member] | Specialized Agent Services [Member]</t>
  </si>
  <si>
    <t>Operating Segments [Member] | Specialized Agent Services [Member] | Continuing Operations [Member]</t>
  </si>
  <si>
    <t>Eliminations [Member]</t>
  </si>
  <si>
    <t>Corporate Other-Unallocated [Member]</t>
  </si>
  <si>
    <t>Corporate Other-Unallocated [Member] | Continuing Operations [Member]</t>
  </si>
  <si>
    <t>Segment Reporting, Geographic and Customer Information - Geographic Information by Organizational Region (Detail) - USD ($) $ in Thousands</t>
  </si>
  <si>
    <t>Long-Lived Assets:</t>
  </si>
  <si>
    <t>Long-Lived Assets</t>
  </si>
  <si>
    <t>Americas-United States [Member]</t>
  </si>
  <si>
    <t>Europe, Middle East &amp; Africa (EMEA) [Member]</t>
  </si>
  <si>
    <t>Asia Pacific [Member]</t>
  </si>
  <si>
    <t>Americas-Other [Member]</t>
  </si>
  <si>
    <t>Commitments and Contingencies - Additional Information (Detail) $ in Thousands</t>
  </si>
  <si>
    <t>Commitments [Line Items]</t>
  </si>
  <si>
    <t>Product liability contingency, loss exposure description</t>
  </si>
  <si>
    <t>There are asserted claims against the Company where an unfavorable outcome is considered to be reasonably possible. These claims can generally be categorized in the following areas: (l) commercial disputes with customers or other business partners, which may involve assertion of a breach of the Company’s legal or contractual obligations to the customer or a claim for indemnification for third-party losses; and (2) other matters which may include issues such as employment related claims.</t>
  </si>
  <si>
    <t>Alorica Inc. [Member]</t>
  </si>
  <si>
    <t>Discontinued operations, indemnification up to purchase price liability</t>
  </si>
  <si>
    <t>Minimum [Member]</t>
  </si>
  <si>
    <t>Product liability contingency, loss exposure in excess of accrual</t>
  </si>
  <si>
    <t>Supplemental Cash Flow Information - Supplemental Information About Cash Flows (Detail) - USD ($) $ in Thousands</t>
  </si>
  <si>
    <t>SUPPLEMENTAL DISCLOSURE OF CASH FLOW INFORMATION:</t>
  </si>
  <si>
    <t>Cash paid during the period for interest</t>
  </si>
  <si>
    <t>Cash paid during the period for income taxes, net of refunds of $4,811 and $3,841</t>
  </si>
  <si>
    <t>SUPPLEMENTAL DISCLOSURE OF NONCASH INVESTING ACTIVITIES:</t>
  </si>
  <si>
    <t>Accrued obligations for the purchase of property and equipment</t>
  </si>
  <si>
    <t>SUPPLEMENTAL DISCLOSURE OF NONCASH FINANCING ACTIVITIES:</t>
  </si>
  <si>
    <t>Accrued dividends</t>
  </si>
  <si>
    <t>Supplemental Cash Flow Information - Supplemental Information About Cash Flows (Parenthetical) (Detail) - USD ($) $ in Thousands</t>
  </si>
  <si>
    <t>Income taxes paid, refu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24657</v>
      </c>
    </row>
    <row r="12" spans="1:3">
      <c r="A12" s="4" t="s">
        <v>19</v>
      </c>
      <c r="B12" s="4" t="s">
        <v>20</v>
      </c>
    </row>
    <row r="13" spans="1:3">
      <c r="A13" s="4" t="s">
        <v>21</v>
      </c>
      <c r="B13" s="4" t="s">
        <v>22</v>
      </c>
    </row>
    <row r="14" spans="1:3">
      <c r="A14" s="4" t="s">
        <v>23</v>
      </c>
      <c r="C14" s="6" t="n">
        <v>83251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4</v>
      </c>
      <c r="B1" s="2" t="s">
        <v>1</v>
      </c>
    </row>
    <row r="2" spans="1:2">
      <c r="B2" s="2" t="s">
        <v>2</v>
      </c>
    </row>
    <row r="3" spans="1:2">
      <c r="A3" s="3" t="s">
        <v>191</v>
      </c>
    </row>
    <row r="4" spans="1:2">
      <c r="A4" s="4" t="s">
        <v>44</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24</v>
      </c>
      <c r="B1" s="2" t="s">
        <v>25</v>
      </c>
      <c r="D1" s="2" t="s">
        <v>1</v>
      </c>
    </row>
    <row r="2" spans="1:5">
      <c r="B2" s="2" t="s">
        <v>2</v>
      </c>
      <c r="C2" s="2" t="s">
        <v>26</v>
      </c>
      <c r="D2" s="2" t="s">
        <v>2</v>
      </c>
      <c r="E2" s="2" t="s">
        <v>26</v>
      </c>
    </row>
    <row r="3" spans="1:5">
      <c r="A3" s="3" t="s">
        <v>27</v>
      </c>
    </row>
    <row r="4" spans="1:5">
      <c r="A4" s="4" t="s">
        <v>28</v>
      </c>
      <c r="B4" s="7" t="n">
        <v>571407000</v>
      </c>
      <c r="C4" s="7" t="n">
        <v>574448000</v>
      </c>
      <c r="D4" s="7" t="n">
        <v>1724583000</v>
      </c>
      <c r="E4" s="7" t="n">
        <v>1711829000</v>
      </c>
    </row>
    <row r="5" spans="1:5">
      <c r="A5" s="4" t="s">
        <v>29</v>
      </c>
      <c r="B5" s="6" t="n">
        <v>247817000</v>
      </c>
      <c r="C5" s="6" t="n">
        <v>246337000</v>
      </c>
      <c r="D5" s="6" t="n">
        <v>738255000</v>
      </c>
      <c r="E5" s="6" t="n">
        <v>731304000</v>
      </c>
    </row>
    <row r="6" spans="1:5">
      <c r="A6" s="4" t="s">
        <v>30</v>
      </c>
      <c r="B6" s="6" t="n">
        <v>214091000</v>
      </c>
      <c r="C6" s="6" t="n">
        <v>203757000</v>
      </c>
      <c r="D6" s="6" t="n">
        <v>644804000</v>
      </c>
      <c r="E6" s="6" t="n">
        <v>629045000</v>
      </c>
    </row>
    <row r="7" spans="1:5">
      <c r="A7" s="4" t="s">
        <v>31</v>
      </c>
      <c r="B7" s="6" t="n">
        <v>109499000</v>
      </c>
      <c r="C7" s="6" t="n">
        <v>124354000</v>
      </c>
      <c r="D7" s="6" t="n">
        <v>341524000</v>
      </c>
      <c r="E7" s="6" t="n">
        <v>351480000</v>
      </c>
    </row>
    <row r="8" spans="1:5">
      <c r="A8" s="3" t="s">
        <v>32</v>
      </c>
    </row>
    <row r="9" spans="1:5">
      <c r="A9" s="4" t="s">
        <v>33</v>
      </c>
      <c r="B9" s="6" t="n">
        <v>-36794000</v>
      </c>
      <c r="C9" s="6" t="n">
        <v>-38382000</v>
      </c>
      <c r="D9" s="6" t="n">
        <v>-112989000</v>
      </c>
      <c r="E9" s="6" t="n">
        <v>-115657000</v>
      </c>
    </row>
    <row r="10" spans="1:5">
      <c r="A10" s="4" t="s">
        <v>34</v>
      </c>
      <c r="B10" s="6" t="n">
        <v>-1234000</v>
      </c>
      <c r="C10" s="6" t="n">
        <v>0</v>
      </c>
      <c r="D10" s="6" t="n">
        <v>-36469000</v>
      </c>
      <c r="E10" s="6" t="n">
        <v>0</v>
      </c>
    </row>
    <row r="11" spans="1:5">
      <c r="A11" s="4" t="s">
        <v>35</v>
      </c>
      <c r="B11" s="6" t="n">
        <v>445000</v>
      </c>
      <c r="C11" s="6" t="n">
        <v>-6322000</v>
      </c>
      <c r="D11" s="6" t="n">
        <v>619000</v>
      </c>
      <c r="E11" s="6" t="n">
        <v>-2583000</v>
      </c>
    </row>
    <row r="12" spans="1:5">
      <c r="A12" s="4" t="s">
        <v>36</v>
      </c>
      <c r="B12" s="6" t="n">
        <v>-37583000</v>
      </c>
      <c r="C12" s="6" t="n">
        <v>-44704000</v>
      </c>
      <c r="D12" s="6" t="n">
        <v>-148839000</v>
      </c>
      <c r="E12" s="6" t="n">
        <v>-118240000</v>
      </c>
    </row>
    <row r="13" spans="1:5">
      <c r="A13" s="4" t="s">
        <v>37</v>
      </c>
      <c r="B13" s="6" t="n">
        <v>71916000</v>
      </c>
      <c r="C13" s="6" t="n">
        <v>79650000</v>
      </c>
      <c r="D13" s="6" t="n">
        <v>192685000</v>
      </c>
      <c r="E13" s="6" t="n">
        <v>233240000</v>
      </c>
    </row>
    <row r="14" spans="1:5">
      <c r="A14" s="4" t="s">
        <v>38</v>
      </c>
      <c r="B14" s="6" t="n">
        <v>24381000</v>
      </c>
      <c r="C14" s="6" t="n">
        <v>28931000</v>
      </c>
      <c r="D14" s="6" t="n">
        <v>67616000</v>
      </c>
      <c r="E14" s="6" t="n">
        <v>84664000</v>
      </c>
    </row>
    <row r="15" spans="1:5">
      <c r="A15" s="4" t="s">
        <v>39</v>
      </c>
      <c r="B15" s="6" t="n">
        <v>47535000</v>
      </c>
      <c r="C15" s="6" t="n">
        <v>50719000</v>
      </c>
      <c r="D15" s="6" t="n">
        <v>125069000</v>
      </c>
      <c r="E15" s="6" t="n">
        <v>148576000</v>
      </c>
    </row>
    <row r="16" spans="1:5">
      <c r="A16" s="4" t="s">
        <v>40</v>
      </c>
      <c r="B16" s="6" t="n">
        <v>0</v>
      </c>
      <c r="C16" s="6" t="n">
        <v>-1235000</v>
      </c>
      <c r="D16" s="6" t="n">
        <v>0</v>
      </c>
      <c r="E16" s="6" t="n">
        <v>30989000</v>
      </c>
    </row>
    <row r="17" spans="1:5">
      <c r="A17" s="4" t="s">
        <v>41</v>
      </c>
      <c r="B17" s="7" t="n">
        <v>47535000</v>
      </c>
      <c r="C17" s="7" t="n">
        <v>49484000</v>
      </c>
      <c r="D17" s="7" t="n">
        <v>125069000</v>
      </c>
      <c r="E17" s="7" t="n">
        <v>179565000</v>
      </c>
    </row>
    <row r="18" spans="1:5">
      <c r="A18" s="3" t="s">
        <v>42</v>
      </c>
    </row>
    <row r="19" spans="1:5">
      <c r="A19" s="4" t="s">
        <v>43</v>
      </c>
      <c r="B19" s="8" t="n">
        <v>0.57</v>
      </c>
      <c r="C19" s="8" t="n">
        <v>0.61</v>
      </c>
      <c r="D19" s="8" t="n">
        <v>1.51</v>
      </c>
      <c r="E19" s="8" t="n">
        <v>1.78</v>
      </c>
    </row>
    <row r="20" spans="1:5">
      <c r="A20" s="4" t="s">
        <v>44</v>
      </c>
      <c r="B20" s="6" t="n">
        <v>0</v>
      </c>
      <c r="C20" s="9" t="n">
        <v>-0.01</v>
      </c>
      <c r="D20" s="6" t="n">
        <v>0</v>
      </c>
      <c r="E20" s="9" t="n">
        <v>0.37</v>
      </c>
    </row>
    <row r="21" spans="1:5">
      <c r="A21" s="4" t="s">
        <v>45</v>
      </c>
      <c r="B21" s="9" t="n">
        <v>0.57</v>
      </c>
      <c r="C21" s="9" t="n">
        <v>0.6</v>
      </c>
      <c r="D21" s="9" t="n">
        <v>1.51</v>
      </c>
      <c r="E21" s="9" t="n">
        <v>2.15</v>
      </c>
    </row>
    <row r="22" spans="1:5">
      <c r="A22" s="3" t="s">
        <v>46</v>
      </c>
    </row>
    <row r="23" spans="1:5">
      <c r="A23" s="4" t="s">
        <v>43</v>
      </c>
      <c r="B23" s="9" t="n">
        <v>0.5600000000000001</v>
      </c>
      <c r="C23" s="9" t="n">
        <v>0.6</v>
      </c>
      <c r="D23" s="9" t="n">
        <v>1.48</v>
      </c>
      <c r="E23" s="9" t="n">
        <v>1.74</v>
      </c>
    </row>
    <row r="24" spans="1:5">
      <c r="A24" s="4" t="s">
        <v>44</v>
      </c>
      <c r="B24" s="6" t="n">
        <v>0</v>
      </c>
      <c r="C24" s="9" t="n">
        <v>-0.01</v>
      </c>
      <c r="D24" s="6" t="n">
        <v>0</v>
      </c>
      <c r="E24" s="9" t="n">
        <v>0.36</v>
      </c>
    </row>
    <row r="25" spans="1:5">
      <c r="A25" s="4" t="s">
        <v>47</v>
      </c>
      <c r="B25" s="8" t="n">
        <v>0.5600000000000001</v>
      </c>
      <c r="C25" s="8" t="n">
        <v>0.58</v>
      </c>
      <c r="D25" s="8" t="n">
        <v>1.48</v>
      </c>
      <c r="E25" s="8" t="n">
        <v>2.1</v>
      </c>
    </row>
    <row r="26" spans="1:5">
      <c r="A26" s="3" t="s">
        <v>48</v>
      </c>
    </row>
    <row r="27" spans="1:5">
      <c r="A27" s="4" t="s">
        <v>49</v>
      </c>
      <c r="B27" s="6" t="n">
        <v>82870</v>
      </c>
      <c r="C27" s="6" t="n">
        <v>82931</v>
      </c>
      <c r="D27" s="6" t="n">
        <v>82873</v>
      </c>
      <c r="E27" s="6" t="n">
        <v>83479</v>
      </c>
    </row>
    <row r="28" spans="1:5">
      <c r="A28" s="4" t="s">
        <v>50</v>
      </c>
      <c r="B28" s="6" t="n">
        <v>84607</v>
      </c>
      <c r="C28" s="6" t="n">
        <v>84834</v>
      </c>
      <c r="D28" s="6" t="n">
        <v>84486</v>
      </c>
      <c r="E28" s="6" t="n">
        <v>85554</v>
      </c>
    </row>
    <row r="29" spans="1:5">
      <c r="A29" s="3" t="s">
        <v>51</v>
      </c>
    </row>
    <row r="30" spans="1:5">
      <c r="A30" s="4" t="s">
        <v>52</v>
      </c>
      <c r="B30" s="10" t="n">
        <v>0.225</v>
      </c>
      <c r="C30" s="10" t="n">
        <v>0.225</v>
      </c>
      <c r="D30" s="10" t="n">
        <v>0.675</v>
      </c>
      <c r="E30" s="10" t="n">
        <v>0.6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9</v>
      </c>
    </row>
    <row r="4" spans="1:2">
      <c r="A4" s="4" t="s">
        <v>44</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5</v>
      </c>
      <c r="B1" s="2" t="s">
        <v>1</v>
      </c>
    </row>
    <row r="2" spans="1:2">
      <c r="B2" s="2" t="s">
        <v>2</v>
      </c>
    </row>
    <row r="3" spans="1:2">
      <c r="A3" s="3" t="s">
        <v>200</v>
      </c>
    </row>
    <row r="4" spans="1:2">
      <c r="A4" s="4" t="s">
        <v>199</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55</v>
      </c>
      <c r="B4" s="7" t="n">
        <v>47535</v>
      </c>
      <c r="C4" s="7" t="n">
        <v>49484</v>
      </c>
      <c r="D4" s="7" t="n">
        <v>125069</v>
      </c>
      <c r="E4" s="7" t="n">
        <v>179565</v>
      </c>
    </row>
    <row r="5" spans="1:5">
      <c r="A5" s="4" t="s">
        <v>56</v>
      </c>
      <c r="B5" s="6" t="n">
        <v>-1050</v>
      </c>
      <c r="C5" s="6" t="n">
        <v>-7718</v>
      </c>
      <c r="D5" s="6" t="n">
        <v>-6448</v>
      </c>
      <c r="E5" s="6" t="n">
        <v>-29436</v>
      </c>
    </row>
    <row r="6" spans="1:5">
      <c r="A6" s="4" t="s">
        <v>57</v>
      </c>
      <c r="B6" s="6" t="n">
        <v>-671</v>
      </c>
      <c r="C6" s="6" t="n">
        <v>0</v>
      </c>
      <c r="D6" s="6" t="n">
        <v>-671</v>
      </c>
      <c r="E6" s="6" t="n">
        <v>0</v>
      </c>
    </row>
    <row r="7" spans="1:5">
      <c r="A7" s="4" t="s">
        <v>58</v>
      </c>
      <c r="B7" s="7" t="n">
        <v>45814</v>
      </c>
      <c r="C7" s="7" t="n">
        <v>41766</v>
      </c>
      <c r="D7" s="7" t="n">
        <v>117950</v>
      </c>
      <c r="E7" s="7" t="n">
        <v>1501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3</v>
      </c>
      <c r="B1" s="2" t="s">
        <v>1</v>
      </c>
    </row>
    <row r="2" spans="1:2">
      <c r="B2" s="2" t="s">
        <v>2</v>
      </c>
    </row>
    <row r="3" spans="1:2">
      <c r="A3" s="3" t="s">
        <v>227</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3"/>
    <col customWidth="1" max="7" min="7" width="16"/>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296</v>
      </c>
      <c r="B1" s="2" t="s">
        <v>297</v>
      </c>
      <c r="C1" s="2" t="s">
        <v>298</v>
      </c>
      <c r="D1" s="2" t="s">
        <v>299</v>
      </c>
      <c r="E1" s="2" t="s">
        <v>300</v>
      </c>
      <c r="F1" s="2" t="s">
        <v>301</v>
      </c>
      <c r="G1" s="2" t="s">
        <v>302</v>
      </c>
      <c r="H1" s="2" t="s">
        <v>303</v>
      </c>
      <c r="I1" s="2" t="s">
        <v>304</v>
      </c>
      <c r="J1" s="2" t="s">
        <v>2</v>
      </c>
      <c r="K1" s="2" t="s">
        <v>26</v>
      </c>
      <c r="L1" s="2" t="s">
        <v>305</v>
      </c>
      <c r="M1" s="2" t="s">
        <v>306</v>
      </c>
      <c r="N1" s="2" t="s">
        <v>63</v>
      </c>
    </row>
    <row r="2" spans="1:14">
      <c r="A2" s="3" t="s">
        <v>307</v>
      </c>
    </row>
    <row r="3" spans="1:14">
      <c r="A3" s="4" t="s">
        <v>308</v>
      </c>
      <c r="I3" s="7" t="n">
        <v>275000000</v>
      </c>
    </row>
    <row r="4" spans="1:14">
      <c r="A4" s="4" t="s">
        <v>309</v>
      </c>
      <c r="B4" s="10" t="n">
        <v>0.225</v>
      </c>
      <c r="E4" s="10" t="n">
        <v>0.225</v>
      </c>
      <c r="G4" s="10" t="n">
        <v>0.225</v>
      </c>
    </row>
    <row r="5" spans="1:14">
      <c r="A5" s="4" t="s">
        <v>310</v>
      </c>
      <c r="C5" s="7" t="n">
        <v>18600000</v>
      </c>
      <c r="F5" s="7" t="n">
        <v>18600000</v>
      </c>
      <c r="H5" s="7" t="n">
        <v>18800000</v>
      </c>
    </row>
    <row r="6" spans="1:14">
      <c r="A6" s="4" t="s">
        <v>311</v>
      </c>
      <c r="B6" s="4" t="s">
        <v>312</v>
      </c>
      <c r="E6" s="4" t="s">
        <v>313</v>
      </c>
      <c r="G6" s="4" t="s">
        <v>314</v>
      </c>
      <c r="J6" s="4" t="s">
        <v>315</v>
      </c>
    </row>
    <row r="7" spans="1:14">
      <c r="A7" s="4" t="s">
        <v>316</v>
      </c>
      <c r="J7" s="4" t="s">
        <v>317</v>
      </c>
    </row>
    <row r="8" spans="1:14">
      <c r="A8" s="4" t="s">
        <v>318</v>
      </c>
      <c r="M8" s="7" t="n">
        <v>75000000</v>
      </c>
    </row>
    <row r="9" spans="1:14">
      <c r="A9" s="4" t="s">
        <v>319</v>
      </c>
      <c r="J9" s="6" t="n">
        <v>1000000</v>
      </c>
    </row>
    <row r="10" spans="1:14">
      <c r="A10" s="4" t="s">
        <v>320</v>
      </c>
      <c r="J10" s="7" t="n">
        <v>21961000</v>
      </c>
      <c r="K10" s="7" t="n">
        <v>59957000</v>
      </c>
    </row>
    <row r="11" spans="1:14">
      <c r="A11" s="4" t="s">
        <v>134</v>
      </c>
      <c r="J11" s="7" t="n">
        <v>38518000</v>
      </c>
      <c r="K11" s="7" t="n">
        <v>0</v>
      </c>
    </row>
    <row r="12" spans="1:14">
      <c r="A12" s="4" t="s">
        <v>321</v>
      </c>
      <c r="D12" s="7" t="n">
        <v>19000000</v>
      </c>
    </row>
    <row r="13" spans="1:14">
      <c r="A13" s="4" t="s">
        <v>322</v>
      </c>
      <c r="J13" s="4" t="s">
        <v>323</v>
      </c>
    </row>
    <row r="14" spans="1:14">
      <c r="A14" s="4" t="s">
        <v>324</v>
      </c>
      <c r="J14" s="7" t="n">
        <v>6100000</v>
      </c>
    </row>
    <row r="15" spans="1:14">
      <c r="A15" s="4" t="s">
        <v>325</v>
      </c>
      <c r="J15" s="6" t="n">
        <v>175990000</v>
      </c>
      <c r="N15" s="7" t="n">
        <v>191490000</v>
      </c>
    </row>
    <row r="16" spans="1:14">
      <c r="A16" s="4" t="s">
        <v>326</v>
      </c>
      <c r="J16" s="6" t="n">
        <v>3203575000</v>
      </c>
      <c r="N16" s="6" t="n">
        <v>3318688000</v>
      </c>
    </row>
    <row r="17" spans="1:14">
      <c r="A17" s="4" t="s">
        <v>327</v>
      </c>
      <c r="J17" s="6" t="n">
        <v>220202000</v>
      </c>
      <c r="N17" s="6" t="n">
        <v>219234000</v>
      </c>
    </row>
    <row r="18" spans="1:14">
      <c r="A18" s="4" t="s">
        <v>328</v>
      </c>
      <c r="J18" s="7" t="n">
        <v>97335000</v>
      </c>
      <c r="N18" s="6" t="n">
        <v>104222000</v>
      </c>
    </row>
    <row r="19" spans="1:14">
      <c r="A19" s="4" t="s">
        <v>329</v>
      </c>
    </row>
    <row r="20" spans="1:14">
      <c r="A20" s="3" t="s">
        <v>307</v>
      </c>
    </row>
    <row r="21" spans="1:14">
      <c r="A21" s="4" t="s">
        <v>325</v>
      </c>
      <c r="N21" s="6" t="n">
        <v>57100000</v>
      </c>
    </row>
    <row r="22" spans="1:14">
      <c r="A22" s="4" t="s">
        <v>326</v>
      </c>
      <c r="N22" s="6" t="n">
        <v>57100000</v>
      </c>
    </row>
    <row r="23" spans="1:14">
      <c r="A23" s="4" t="s">
        <v>330</v>
      </c>
    </row>
    <row r="24" spans="1:14">
      <c r="A24" s="3" t="s">
        <v>307</v>
      </c>
    </row>
    <row r="25" spans="1:14">
      <c r="A25" s="4" t="s">
        <v>327</v>
      </c>
      <c r="N25" s="6" t="n">
        <v>1700000</v>
      </c>
    </row>
    <row r="26" spans="1:14">
      <c r="A26" s="4" t="s">
        <v>328</v>
      </c>
      <c r="N26" s="7" t="n">
        <v>1700000</v>
      </c>
    </row>
    <row r="27" spans="1:14">
      <c r="A27" s="4" t="s">
        <v>331</v>
      </c>
    </row>
    <row r="28" spans="1:14">
      <c r="A28" s="3" t="s">
        <v>307</v>
      </c>
    </row>
    <row r="29" spans="1:14">
      <c r="A29" s="4" t="s">
        <v>309</v>
      </c>
      <c r="L29" s="10" t="n">
        <v>0.2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2</v>
      </c>
      <c r="B1" s="2" t="s">
        <v>304</v>
      </c>
      <c r="C1" s="2" t="s">
        <v>2</v>
      </c>
      <c r="D1" s="2" t="s">
        <v>333</v>
      </c>
      <c r="E1" s="2" t="s">
        <v>306</v>
      </c>
      <c r="F1" s="2" t="s">
        <v>26</v>
      </c>
      <c r="G1" s="2" t="s">
        <v>2</v>
      </c>
      <c r="H1" s="2" t="s">
        <v>26</v>
      </c>
      <c r="I1" s="2" t="s">
        <v>63</v>
      </c>
    </row>
    <row r="2" spans="1:9">
      <c r="A2" s="3" t="s">
        <v>334</v>
      </c>
    </row>
    <row r="3" spans="1:9">
      <c r="A3" s="4" t="s">
        <v>308</v>
      </c>
      <c r="B3" s="7" t="n">
        <v>275000000</v>
      </c>
    </row>
    <row r="4" spans="1:9">
      <c r="A4" s="4" t="s">
        <v>335</v>
      </c>
      <c r="I4" s="7" t="n">
        <v>48200000</v>
      </c>
    </row>
    <row r="5" spans="1:9">
      <c r="A5" s="4" t="s">
        <v>336</v>
      </c>
      <c r="I5" s="7" t="n">
        <v>21600000</v>
      </c>
    </row>
    <row r="6" spans="1:9">
      <c r="A6" s="4" t="s">
        <v>337</v>
      </c>
      <c r="C6" s="7" t="n">
        <v>0</v>
      </c>
      <c r="D6" s="7" t="n">
        <v>0</v>
      </c>
      <c r="E6" s="7" t="n">
        <v>0</v>
      </c>
      <c r="F6" s="7" t="n">
        <v>-1235000</v>
      </c>
      <c r="G6" s="7" t="n">
        <v>0</v>
      </c>
      <c r="H6" s="7" t="n">
        <v>30989000</v>
      </c>
    </row>
    <row r="7" spans="1:9">
      <c r="A7" s="4" t="s">
        <v>338</v>
      </c>
    </row>
    <row r="8" spans="1:9">
      <c r="A8" s="3" t="s">
        <v>334</v>
      </c>
    </row>
    <row r="9" spans="1:9">
      <c r="A9" s="4" t="s">
        <v>339</v>
      </c>
      <c r="C9" s="7" t="n">
        <v>13750000</v>
      </c>
      <c r="G9" s="7" t="n">
        <v>137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0</v>
      </c>
      <c r="B1" s="2" t="s">
        <v>25</v>
      </c>
      <c r="F1" s="2" t="s">
        <v>1</v>
      </c>
    </row>
    <row r="2" spans="1:7">
      <c r="B2" s="2" t="s">
        <v>2</v>
      </c>
      <c r="C2" s="2" t="s">
        <v>333</v>
      </c>
      <c r="D2" s="2" t="s">
        <v>306</v>
      </c>
      <c r="E2" s="2" t="s">
        <v>26</v>
      </c>
      <c r="F2" s="2" t="s">
        <v>2</v>
      </c>
      <c r="G2" s="2" t="s">
        <v>26</v>
      </c>
    </row>
    <row r="3" spans="1:7">
      <c r="A3" s="3" t="s">
        <v>191</v>
      </c>
    </row>
    <row r="4" spans="1:7">
      <c r="A4" s="4" t="s">
        <v>341</v>
      </c>
      <c r="E4" s="7" t="n">
        <v>0</v>
      </c>
      <c r="G4" s="7" t="n">
        <v>102251000</v>
      </c>
    </row>
    <row r="5" spans="1:7">
      <c r="A5" s="4" t="s">
        <v>342</v>
      </c>
      <c r="E5" s="6" t="n">
        <v>0</v>
      </c>
      <c r="G5" s="6" t="n">
        <v>3851000</v>
      </c>
    </row>
    <row r="6" spans="1:7">
      <c r="A6" s="4" t="s">
        <v>343</v>
      </c>
      <c r="E6" s="6" t="n">
        <v>-1900000</v>
      </c>
      <c r="G6" s="6" t="n">
        <v>46656000</v>
      </c>
    </row>
    <row r="7" spans="1:7">
      <c r="A7" s="4" t="s">
        <v>344</v>
      </c>
      <c r="E7" s="6" t="n">
        <v>-1900000</v>
      </c>
      <c r="G7" s="6" t="n">
        <v>50334000</v>
      </c>
    </row>
    <row r="8" spans="1:7">
      <c r="A8" s="4" t="s">
        <v>345</v>
      </c>
      <c r="E8" s="6" t="n">
        <v>-665000</v>
      </c>
      <c r="G8" s="6" t="n">
        <v>19345000</v>
      </c>
    </row>
    <row r="9" spans="1:7">
      <c r="A9" s="4" t="s">
        <v>346</v>
      </c>
      <c r="B9" s="7" t="n">
        <v>0</v>
      </c>
      <c r="C9" s="7" t="n">
        <v>0</v>
      </c>
      <c r="D9" s="7" t="n">
        <v>0</v>
      </c>
      <c r="E9" s="7" t="n">
        <v>-1235000</v>
      </c>
      <c r="F9" s="7" t="n">
        <v>0</v>
      </c>
      <c r="G9" s="7" t="n">
        <v>309890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54</v>
      </c>
    </row>
    <row r="4" spans="1:5">
      <c r="A4" s="4" t="s">
        <v>60</v>
      </c>
      <c r="B4" s="7" t="n">
        <v>586</v>
      </c>
      <c r="C4" s="7" t="n">
        <v>4404</v>
      </c>
      <c r="D4" s="7" t="n">
        <v>3596</v>
      </c>
      <c r="E4" s="7" t="n">
        <v>16666</v>
      </c>
    </row>
    <row r="5" spans="1:5">
      <c r="A5" s="4" t="s">
        <v>61</v>
      </c>
      <c r="B5" s="7" t="n">
        <v>412</v>
      </c>
      <c r="C5" s="7" t="n">
        <v>0</v>
      </c>
      <c r="D5" s="7" t="n">
        <v>412</v>
      </c>
      <c r="E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347</v>
      </c>
      <c r="B1" s="2" t="s">
        <v>348</v>
      </c>
      <c r="C1" s="2" t="s">
        <v>349</v>
      </c>
      <c r="D1" s="2" t="s">
        <v>350</v>
      </c>
      <c r="E1" s="2" t="s">
        <v>351</v>
      </c>
      <c r="F1" s="2" t="s">
        <v>2</v>
      </c>
      <c r="G1" s="2" t="s">
        <v>26</v>
      </c>
      <c r="H1" s="2" t="s">
        <v>2</v>
      </c>
      <c r="I1" s="2" t="s">
        <v>26</v>
      </c>
      <c r="J1" s="2" t="s">
        <v>63</v>
      </c>
      <c r="K1" s="2" t="s">
        <v>352</v>
      </c>
    </row>
    <row r="2" spans="1:11">
      <c r="A2" s="3" t="s">
        <v>353</v>
      </c>
    </row>
    <row r="3" spans="1:11">
      <c r="A3" s="4" t="s">
        <v>354</v>
      </c>
      <c r="H3" s="7" t="n">
        <v>9745</v>
      </c>
      <c r="I3" s="7" t="n">
        <v>17296</v>
      </c>
    </row>
    <row r="4" spans="1:11">
      <c r="A4" s="4" t="s">
        <v>355</v>
      </c>
      <c r="F4" s="7" t="n">
        <v>1920742</v>
      </c>
      <c r="H4" s="6" t="n">
        <v>1920742</v>
      </c>
      <c r="J4" s="7" t="n">
        <v>1915690</v>
      </c>
      <c r="K4" s="7" t="n">
        <v>1884920</v>
      </c>
    </row>
    <row r="5" spans="1:11">
      <c r="A5" s="4" t="s">
        <v>356</v>
      </c>
      <c r="H5" s="6" t="n">
        <v>854</v>
      </c>
      <c r="I5" s="6" t="n">
        <v>0</v>
      </c>
    </row>
    <row r="6" spans="1:11">
      <c r="A6" s="4" t="s">
        <v>357</v>
      </c>
      <c r="F6" s="6" t="n">
        <v>900</v>
      </c>
      <c r="G6" s="7" t="n">
        <v>400</v>
      </c>
      <c r="H6" s="6" t="n">
        <v>3400</v>
      </c>
      <c r="I6" s="6" t="n">
        <v>2000</v>
      </c>
    </row>
    <row r="7" spans="1:11">
      <c r="A7" s="4" t="s">
        <v>358</v>
      </c>
      <c r="F7" s="7" t="n">
        <v>6500</v>
      </c>
      <c r="G7" s="7" t="n">
        <v>1600</v>
      </c>
      <c r="H7" s="7" t="n">
        <v>21000</v>
      </c>
      <c r="I7" s="7" t="n">
        <v>2000</v>
      </c>
    </row>
    <row r="8" spans="1:11">
      <c r="A8" s="4" t="s">
        <v>359</v>
      </c>
    </row>
    <row r="9" spans="1:11">
      <c r="A9" s="3" t="s">
        <v>353</v>
      </c>
    </row>
    <row r="10" spans="1:11">
      <c r="A10" s="4" t="s">
        <v>354</v>
      </c>
      <c r="B10" s="7" t="n">
        <v>9300</v>
      </c>
    </row>
    <row r="11" spans="1:11">
      <c r="A11" s="4" t="s">
        <v>360</v>
      </c>
      <c r="H11" s="4" t="s">
        <v>361</v>
      </c>
    </row>
    <row r="12" spans="1:11">
      <c r="A12" s="4" t="s">
        <v>355</v>
      </c>
      <c r="B12" s="6" t="n">
        <v>4893</v>
      </c>
    </row>
    <row r="13" spans="1:11">
      <c r="A13" s="4" t="s">
        <v>362</v>
      </c>
      <c r="B13" s="7" t="n">
        <v>6455</v>
      </c>
    </row>
    <row r="14" spans="1:11">
      <c r="A14" s="4" t="s">
        <v>363</v>
      </c>
    </row>
    <row r="15" spans="1:11">
      <c r="A15" s="3" t="s">
        <v>353</v>
      </c>
    </row>
    <row r="16" spans="1:11">
      <c r="A16" s="4" t="s">
        <v>354</v>
      </c>
      <c r="C16" s="7" t="n">
        <v>38400</v>
      </c>
    </row>
    <row r="17" spans="1:11">
      <c r="A17" s="4" t="s">
        <v>360</v>
      </c>
      <c r="H17" s="4" t="s">
        <v>364</v>
      </c>
    </row>
    <row r="18" spans="1:11">
      <c r="A18" s="4" t="s">
        <v>355</v>
      </c>
      <c r="C18" s="6" t="n">
        <v>15004</v>
      </c>
    </row>
    <row r="19" spans="1:11">
      <c r="A19" s="4" t="s">
        <v>362</v>
      </c>
      <c r="C19" s="6" t="n">
        <v>26300</v>
      </c>
    </row>
    <row r="20" spans="1:11">
      <c r="A20" s="4" t="s">
        <v>365</v>
      </c>
      <c r="C20" s="7" t="n">
        <v>10500</v>
      </c>
    </row>
    <row r="21" spans="1:11">
      <c r="A21" s="4" t="s">
        <v>366</v>
      </c>
      <c r="C21" s="4" t="s">
        <v>367</v>
      </c>
    </row>
    <row r="22" spans="1:11">
      <c r="A22" s="4" t="s">
        <v>356</v>
      </c>
      <c r="C22" s="7" t="n">
        <v>5400</v>
      </c>
      <c r="H22" s="7" t="n">
        <v>5300</v>
      </c>
      <c r="J22" s="7" t="n">
        <v>5600</v>
      </c>
    </row>
    <row r="23" spans="1:11">
      <c r="A23" s="4" t="s">
        <v>368</v>
      </c>
      <c r="H23" s="7" t="n">
        <v>1200</v>
      </c>
    </row>
    <row r="24" spans="1:11">
      <c r="A24" s="4" t="s">
        <v>369</v>
      </c>
    </row>
    <row r="25" spans="1:11">
      <c r="A25" s="3" t="s">
        <v>353</v>
      </c>
    </row>
    <row r="26" spans="1:11">
      <c r="A26" s="4" t="s">
        <v>354</v>
      </c>
      <c r="E26" s="7" t="n">
        <v>39200</v>
      </c>
    </row>
    <row r="27" spans="1:11">
      <c r="A27" s="4" t="s">
        <v>360</v>
      </c>
      <c r="H27" s="4" t="s">
        <v>370</v>
      </c>
    </row>
    <row r="28" spans="1:11">
      <c r="A28" s="4" t="s">
        <v>355</v>
      </c>
      <c r="E28" s="6" t="n">
        <v>24836</v>
      </c>
    </row>
    <row r="29" spans="1:11">
      <c r="A29" s="4" t="s">
        <v>362</v>
      </c>
      <c r="E29" s="7" t="n">
        <v>16361</v>
      </c>
    </row>
    <row r="30" spans="1:11">
      <c r="A30" s="4" t="s">
        <v>371</v>
      </c>
    </row>
    <row r="31" spans="1:11">
      <c r="A31" s="3" t="s">
        <v>353</v>
      </c>
    </row>
    <row r="32" spans="1:11">
      <c r="A32" s="4" t="s">
        <v>354</v>
      </c>
      <c r="D32" s="7" t="n">
        <v>17200</v>
      </c>
    </row>
    <row r="33" spans="1:11">
      <c r="A33" s="4" t="s">
        <v>360</v>
      </c>
      <c r="H33" s="4" t="s">
        <v>372</v>
      </c>
    </row>
    <row r="34" spans="1:11">
      <c r="A34" s="4" t="s">
        <v>355</v>
      </c>
      <c r="D34" s="6" t="n">
        <v>8254</v>
      </c>
    </row>
    <row r="35" spans="1:11">
      <c r="A35" s="4" t="s">
        <v>362</v>
      </c>
      <c r="D35" s="7" t="n">
        <v>90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3</v>
      </c>
      <c r="B1" s="2" t="s">
        <v>2</v>
      </c>
      <c r="C1" s="2" t="s">
        <v>348</v>
      </c>
      <c r="D1" s="2" t="s">
        <v>63</v>
      </c>
      <c r="E1" s="2" t="s">
        <v>349</v>
      </c>
      <c r="F1" s="2" t="s">
        <v>351</v>
      </c>
      <c r="G1" s="2" t="s">
        <v>350</v>
      </c>
      <c r="H1" s="2" t="s">
        <v>352</v>
      </c>
    </row>
    <row r="2" spans="1:8">
      <c r="A2" s="3" t="s">
        <v>353</v>
      </c>
    </row>
    <row r="3" spans="1:8">
      <c r="A3" s="4" t="s">
        <v>78</v>
      </c>
      <c r="B3" s="7" t="n">
        <v>1920742</v>
      </c>
      <c r="D3" s="7" t="n">
        <v>1915690</v>
      </c>
      <c r="H3" s="7" t="n">
        <v>1884920</v>
      </c>
    </row>
    <row r="4" spans="1:8">
      <c r="A4" s="4" t="s">
        <v>359</v>
      </c>
    </row>
    <row r="5" spans="1:8">
      <c r="A5" s="3" t="s">
        <v>353</v>
      </c>
    </row>
    <row r="6" spans="1:8">
      <c r="A6" s="4" t="s">
        <v>374</v>
      </c>
      <c r="C6" s="7" t="n">
        <v>-2118</v>
      </c>
    </row>
    <row r="7" spans="1:8">
      <c r="A7" s="4" t="s">
        <v>75</v>
      </c>
      <c r="C7" s="6" t="n">
        <v>21</v>
      </c>
    </row>
    <row r="8" spans="1:8">
      <c r="A8" s="4" t="s">
        <v>375</v>
      </c>
      <c r="C8" s="6" t="n">
        <v>0</v>
      </c>
    </row>
    <row r="9" spans="1:8">
      <c r="A9" s="4" t="s">
        <v>376</v>
      </c>
      <c r="C9" s="6" t="n">
        <v>6455</v>
      </c>
    </row>
    <row r="10" spans="1:8">
      <c r="A10" s="4" t="s">
        <v>78</v>
      </c>
      <c r="C10" s="6" t="n">
        <v>4893</v>
      </c>
    </row>
    <row r="11" spans="1:8">
      <c r="A11" s="4" t="s">
        <v>377</v>
      </c>
      <c r="C11" s="6" t="n">
        <v>9251</v>
      </c>
    </row>
    <row r="12" spans="1:8">
      <c r="A12" s="4" t="s">
        <v>378</v>
      </c>
      <c r="C12" s="6" t="n">
        <v>0</v>
      </c>
    </row>
    <row r="13" spans="1:8">
      <c r="A13" s="4" t="s">
        <v>379</v>
      </c>
      <c r="C13" s="6" t="n">
        <v>0</v>
      </c>
    </row>
    <row r="14" spans="1:8">
      <c r="A14" s="4" t="s">
        <v>380</v>
      </c>
      <c r="C14" s="6" t="n">
        <v>0</v>
      </c>
    </row>
    <row r="15" spans="1:8">
      <c r="A15" s="4" t="s">
        <v>381</v>
      </c>
      <c r="C15" s="7" t="n">
        <v>9251</v>
      </c>
    </row>
    <row r="16" spans="1:8">
      <c r="A16" s="4" t="s">
        <v>363</v>
      </c>
    </row>
    <row r="17" spans="1:8">
      <c r="A17" s="3" t="s">
        <v>353</v>
      </c>
    </row>
    <row r="18" spans="1:8">
      <c r="A18" s="4" t="s">
        <v>374</v>
      </c>
      <c r="E18" s="7" t="n">
        <v>501</v>
      </c>
    </row>
    <row r="19" spans="1:8">
      <c r="A19" s="4" t="s">
        <v>75</v>
      </c>
      <c r="E19" s="6" t="n">
        <v>429</v>
      </c>
    </row>
    <row r="20" spans="1:8">
      <c r="A20" s="4" t="s">
        <v>375</v>
      </c>
      <c r="E20" s="6" t="n">
        <v>2</v>
      </c>
    </row>
    <row r="21" spans="1:8">
      <c r="A21" s="4" t="s">
        <v>376</v>
      </c>
      <c r="E21" s="6" t="n">
        <v>26300</v>
      </c>
    </row>
    <row r="22" spans="1:8">
      <c r="A22" s="4" t="s">
        <v>78</v>
      </c>
      <c r="E22" s="6" t="n">
        <v>15004</v>
      </c>
    </row>
    <row r="23" spans="1:8">
      <c r="A23" s="4" t="s">
        <v>377</v>
      </c>
      <c r="E23" s="6" t="n">
        <v>42236</v>
      </c>
    </row>
    <row r="24" spans="1:8">
      <c r="A24" s="4" t="s">
        <v>378</v>
      </c>
      <c r="E24" s="6" t="n">
        <v>0</v>
      </c>
    </row>
    <row r="25" spans="1:8">
      <c r="A25" s="4" t="s">
        <v>379</v>
      </c>
      <c r="E25" s="6" t="n">
        <v>3828</v>
      </c>
    </row>
    <row r="26" spans="1:8">
      <c r="A26" s="4" t="s">
        <v>380</v>
      </c>
      <c r="E26" s="6" t="n">
        <v>3828</v>
      </c>
    </row>
    <row r="27" spans="1:8">
      <c r="A27" s="4" t="s">
        <v>381</v>
      </c>
      <c r="E27" s="7" t="n">
        <v>38408</v>
      </c>
    </row>
    <row r="28" spans="1:8">
      <c r="A28" s="4" t="s">
        <v>369</v>
      </c>
    </row>
    <row r="29" spans="1:8">
      <c r="A29" s="3" t="s">
        <v>353</v>
      </c>
    </row>
    <row r="30" spans="1:8">
      <c r="A30" s="4" t="s">
        <v>374</v>
      </c>
      <c r="F30" s="7" t="n">
        <v>402</v>
      </c>
    </row>
    <row r="31" spans="1:8">
      <c r="A31" s="4" t="s">
        <v>75</v>
      </c>
      <c r="F31" s="6" t="n">
        <v>574</v>
      </c>
    </row>
    <row r="32" spans="1:8">
      <c r="A32" s="4" t="s">
        <v>375</v>
      </c>
      <c r="F32" s="6" t="n">
        <v>0</v>
      </c>
    </row>
    <row r="33" spans="1:8">
      <c r="A33" s="4" t="s">
        <v>376</v>
      </c>
      <c r="F33" s="6" t="n">
        <v>16361</v>
      </c>
    </row>
    <row r="34" spans="1:8">
      <c r="A34" s="4" t="s">
        <v>78</v>
      </c>
      <c r="F34" s="6" t="n">
        <v>24836</v>
      </c>
    </row>
    <row r="35" spans="1:8">
      <c r="A35" s="4" t="s">
        <v>377</v>
      </c>
      <c r="F35" s="6" t="n">
        <v>42173</v>
      </c>
    </row>
    <row r="36" spans="1:8">
      <c r="A36" s="4" t="s">
        <v>378</v>
      </c>
      <c r="F36" s="6" t="n">
        <v>3016</v>
      </c>
    </row>
    <row r="37" spans="1:8">
      <c r="A37" s="4" t="s">
        <v>379</v>
      </c>
      <c r="F37" s="6" t="n">
        <v>0</v>
      </c>
    </row>
    <row r="38" spans="1:8">
      <c r="A38" s="4" t="s">
        <v>380</v>
      </c>
      <c r="F38" s="6" t="n">
        <v>3016</v>
      </c>
    </row>
    <row r="39" spans="1:8">
      <c r="A39" s="4" t="s">
        <v>381</v>
      </c>
      <c r="F39" s="7" t="n">
        <v>39157</v>
      </c>
    </row>
    <row r="40" spans="1:8">
      <c r="A40" s="4" t="s">
        <v>371</v>
      </c>
    </row>
    <row r="41" spans="1:8">
      <c r="A41" s="3" t="s">
        <v>353</v>
      </c>
    </row>
    <row r="42" spans="1:8">
      <c r="A42" s="4" t="s">
        <v>374</v>
      </c>
      <c r="G42" s="7" t="n">
        <v>-1042</v>
      </c>
    </row>
    <row r="43" spans="1:8">
      <c r="A43" s="4" t="s">
        <v>75</v>
      </c>
      <c r="G43" s="6" t="n">
        <v>782</v>
      </c>
    </row>
    <row r="44" spans="1:8">
      <c r="A44" s="4" t="s">
        <v>375</v>
      </c>
      <c r="G44" s="6" t="n">
        <v>77</v>
      </c>
    </row>
    <row r="45" spans="1:8">
      <c r="A45" s="4" t="s">
        <v>376</v>
      </c>
      <c r="G45" s="6" t="n">
        <v>9092</v>
      </c>
    </row>
    <row r="46" spans="1:8">
      <c r="A46" s="4" t="s">
        <v>78</v>
      </c>
      <c r="G46" s="6" t="n">
        <v>8254</v>
      </c>
    </row>
    <row r="47" spans="1:8">
      <c r="A47" s="4" t="s">
        <v>377</v>
      </c>
      <c r="G47" s="6" t="n">
        <v>17163</v>
      </c>
    </row>
    <row r="48" spans="1:8">
      <c r="A48" s="4" t="s">
        <v>378</v>
      </c>
      <c r="G48" s="6" t="n">
        <v>0</v>
      </c>
    </row>
    <row r="49" spans="1:8">
      <c r="A49" s="4" t="s">
        <v>379</v>
      </c>
      <c r="G49" s="6" t="n">
        <v>0</v>
      </c>
    </row>
    <row r="50" spans="1:8">
      <c r="A50" s="4" t="s">
        <v>380</v>
      </c>
      <c r="G50" s="6" t="n">
        <v>0</v>
      </c>
    </row>
    <row r="51" spans="1:8">
      <c r="A51" s="4" t="s">
        <v>381</v>
      </c>
      <c r="G51" s="7" t="n">
        <v>171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82</v>
      </c>
      <c r="B1" s="2" t="s">
        <v>25</v>
      </c>
      <c r="C1" s="2" t="s">
        <v>1</v>
      </c>
    </row>
    <row r="2" spans="1:4">
      <c r="B2" s="2" t="s">
        <v>26</v>
      </c>
      <c r="C2" s="2" t="s">
        <v>2</v>
      </c>
      <c r="D2" s="2" t="s">
        <v>26</v>
      </c>
    </row>
    <row r="3" spans="1:4">
      <c r="A3" s="3" t="s">
        <v>194</v>
      </c>
    </row>
    <row r="4" spans="1:4">
      <c r="A4" s="4" t="s">
        <v>341</v>
      </c>
      <c r="B4" s="7" t="n">
        <v>581505</v>
      </c>
      <c r="C4" s="7" t="n">
        <v>1725488</v>
      </c>
      <c r="D4" s="7" t="n">
        <v>1734603</v>
      </c>
    </row>
    <row r="5" spans="1:4">
      <c r="A5" s="4" t="s">
        <v>383</v>
      </c>
      <c r="B5" s="7" t="n">
        <v>50541</v>
      </c>
      <c r="C5" s="7" t="n">
        <v>124940</v>
      </c>
      <c r="D5" s="7" t="n">
        <v>147129</v>
      </c>
    </row>
    <row r="6" spans="1:4">
      <c r="A6" s="4" t="s">
        <v>384</v>
      </c>
      <c r="B6" s="8" t="n">
        <v>0.61</v>
      </c>
      <c r="C6" s="8" t="n">
        <v>1.51</v>
      </c>
      <c r="D6" s="8" t="n">
        <v>1.76</v>
      </c>
    </row>
    <row r="7" spans="1:4">
      <c r="A7" s="4" t="s">
        <v>385</v>
      </c>
      <c r="B7" s="8" t="n">
        <v>0.6</v>
      </c>
      <c r="C7" s="8" t="n">
        <v>1.48</v>
      </c>
      <c r="D7" s="8" t="n">
        <v>1.7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6</v>
      </c>
      <c r="B1" s="2" t="s">
        <v>1</v>
      </c>
      <c r="C1" s="2" t="s">
        <v>387</v>
      </c>
    </row>
    <row r="2" spans="1:3">
      <c r="B2" s="2" t="s">
        <v>2</v>
      </c>
      <c r="C2" s="2" t="s">
        <v>63</v>
      </c>
    </row>
    <row r="3" spans="1:3">
      <c r="A3" s="3" t="s">
        <v>388</v>
      </c>
    </row>
    <row r="4" spans="1:3">
      <c r="A4" s="4" t="s">
        <v>389</v>
      </c>
      <c r="B4" s="7" t="n">
        <v>1915690</v>
      </c>
      <c r="C4" s="7" t="n">
        <v>1884920</v>
      </c>
    </row>
    <row r="5" spans="1:3">
      <c r="A5" s="4" t="s">
        <v>193</v>
      </c>
      <c r="B5" s="6" t="n">
        <v>4907</v>
      </c>
      <c r="C5" s="6" t="n">
        <v>47800</v>
      </c>
    </row>
    <row r="6" spans="1:3">
      <c r="A6" s="4" t="s">
        <v>390</v>
      </c>
      <c r="B6" s="6" t="n">
        <v>244</v>
      </c>
      <c r="C6" s="6" t="n">
        <v>-353</v>
      </c>
    </row>
    <row r="7" spans="1:3">
      <c r="A7" s="4" t="s">
        <v>391</v>
      </c>
      <c r="B7" s="6" t="n">
        <v>-99</v>
      </c>
      <c r="C7" s="6" t="n">
        <v>-16677</v>
      </c>
    </row>
    <row r="8" spans="1:3">
      <c r="A8" s="4" t="s">
        <v>392</v>
      </c>
      <c r="B8" s="6" t="n">
        <v>1920742</v>
      </c>
      <c r="C8" s="6" t="n">
        <v>1915690</v>
      </c>
    </row>
    <row r="9" spans="1:3">
      <c r="A9" s="4" t="s">
        <v>393</v>
      </c>
    </row>
    <row r="10" spans="1:3">
      <c r="A10" s="3" t="s">
        <v>388</v>
      </c>
    </row>
    <row r="11" spans="1:3">
      <c r="A11" s="4" t="s">
        <v>389</v>
      </c>
      <c r="B11" s="6" t="n">
        <v>873782</v>
      </c>
      <c r="C11" s="6" t="n">
        <v>864568</v>
      </c>
    </row>
    <row r="12" spans="1:3">
      <c r="A12" s="4" t="s">
        <v>193</v>
      </c>
      <c r="B12" s="6" t="n">
        <v>0</v>
      </c>
      <c r="C12" s="6" t="n">
        <v>24579</v>
      </c>
    </row>
    <row r="13" spans="1:3">
      <c r="A13" s="4" t="s">
        <v>390</v>
      </c>
      <c r="B13" s="6" t="n">
        <v>257</v>
      </c>
      <c r="C13" s="6" t="n">
        <v>0</v>
      </c>
    </row>
    <row r="14" spans="1:3">
      <c r="A14" s="4" t="s">
        <v>391</v>
      </c>
      <c r="B14" s="6" t="n">
        <v>-711</v>
      </c>
      <c r="C14" s="6" t="n">
        <v>-15365</v>
      </c>
    </row>
    <row r="15" spans="1:3">
      <c r="A15" s="4" t="s">
        <v>392</v>
      </c>
      <c r="B15" s="6" t="n">
        <v>873328</v>
      </c>
      <c r="C15" s="6" t="n">
        <v>873782</v>
      </c>
    </row>
    <row r="16" spans="1:3">
      <c r="A16" s="4" t="s">
        <v>394</v>
      </c>
    </row>
    <row r="17" spans="1:3">
      <c r="A17" s="3" t="s">
        <v>388</v>
      </c>
    </row>
    <row r="18" spans="1:3">
      <c r="A18" s="4" t="s">
        <v>389</v>
      </c>
      <c r="B18" s="6" t="n">
        <v>508679</v>
      </c>
      <c r="C18" s="6" t="n">
        <v>507588</v>
      </c>
    </row>
    <row r="19" spans="1:3">
      <c r="A19" s="4" t="s">
        <v>193</v>
      </c>
      <c r="B19" s="6" t="n">
        <v>0</v>
      </c>
      <c r="C19" s="6" t="n">
        <v>0</v>
      </c>
    </row>
    <row r="20" spans="1:3">
      <c r="A20" s="4" t="s">
        <v>390</v>
      </c>
      <c r="B20" s="6" t="n">
        <v>0</v>
      </c>
      <c r="C20" s="6" t="n">
        <v>1091</v>
      </c>
    </row>
    <row r="21" spans="1:3">
      <c r="A21" s="4" t="s">
        <v>391</v>
      </c>
      <c r="B21" s="6" t="n">
        <v>0</v>
      </c>
      <c r="C21" s="6" t="n">
        <v>0</v>
      </c>
    </row>
    <row r="22" spans="1:3">
      <c r="A22" s="4" t="s">
        <v>392</v>
      </c>
      <c r="B22" s="6" t="n">
        <v>508679</v>
      </c>
      <c r="C22" s="6" t="n">
        <v>508679</v>
      </c>
    </row>
    <row r="23" spans="1:3">
      <c r="A23" s="4" t="s">
        <v>395</v>
      </c>
    </row>
    <row r="24" spans="1:3">
      <c r="A24" s="3" t="s">
        <v>388</v>
      </c>
    </row>
    <row r="25" spans="1:3">
      <c r="A25" s="4" t="s">
        <v>389</v>
      </c>
      <c r="B25" s="6" t="n">
        <v>244879</v>
      </c>
      <c r="C25" s="6" t="n">
        <v>223014</v>
      </c>
    </row>
    <row r="26" spans="1:3">
      <c r="A26" s="4" t="s">
        <v>193</v>
      </c>
      <c r="B26" s="6" t="n">
        <v>4907</v>
      </c>
      <c r="C26" s="6" t="n">
        <v>23221</v>
      </c>
    </row>
    <row r="27" spans="1:3">
      <c r="A27" s="4" t="s">
        <v>390</v>
      </c>
      <c r="B27" s="6" t="n">
        <v>-13</v>
      </c>
      <c r="C27" s="6" t="n">
        <v>-44</v>
      </c>
    </row>
    <row r="28" spans="1:3">
      <c r="A28" s="4" t="s">
        <v>391</v>
      </c>
      <c r="B28" s="6" t="n">
        <v>612</v>
      </c>
      <c r="C28" s="6" t="n">
        <v>-1312</v>
      </c>
    </row>
    <row r="29" spans="1:3">
      <c r="A29" s="4" t="s">
        <v>392</v>
      </c>
      <c r="B29" s="6" t="n">
        <v>250385</v>
      </c>
      <c r="C29" s="6" t="n">
        <v>244879</v>
      </c>
    </row>
    <row r="30" spans="1:3">
      <c r="A30" s="4" t="s">
        <v>396</v>
      </c>
    </row>
    <row r="31" spans="1:3">
      <c r="A31" s="3" t="s">
        <v>388</v>
      </c>
    </row>
    <row r="32" spans="1:3">
      <c r="A32" s="4" t="s">
        <v>389</v>
      </c>
      <c r="B32" s="6" t="n">
        <v>288350</v>
      </c>
      <c r="C32" s="6" t="n">
        <v>289750</v>
      </c>
    </row>
    <row r="33" spans="1:3">
      <c r="A33" s="4" t="s">
        <v>193</v>
      </c>
      <c r="B33" s="6" t="n">
        <v>0</v>
      </c>
      <c r="C33" s="6" t="n">
        <v>0</v>
      </c>
    </row>
    <row r="34" spans="1:3">
      <c r="A34" s="4" t="s">
        <v>390</v>
      </c>
      <c r="B34" s="6" t="n">
        <v>0</v>
      </c>
      <c r="C34" s="6" t="n">
        <v>-1400</v>
      </c>
    </row>
    <row r="35" spans="1:3">
      <c r="A35" s="4" t="s">
        <v>391</v>
      </c>
      <c r="B35" s="6" t="n">
        <v>0</v>
      </c>
      <c r="C35" s="6" t="n">
        <v>0</v>
      </c>
    </row>
    <row r="36" spans="1:3">
      <c r="A36" s="4" t="s">
        <v>392</v>
      </c>
      <c r="B36" s="7" t="n">
        <v>288350</v>
      </c>
      <c r="C36" s="7" t="n">
        <v>288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63</v>
      </c>
    </row>
    <row r="2" spans="1:3">
      <c r="A2" s="3" t="s">
        <v>398</v>
      </c>
    </row>
    <row r="3" spans="1:3">
      <c r="A3" s="4" t="s">
        <v>399</v>
      </c>
      <c r="B3" s="7" t="n">
        <v>960554</v>
      </c>
      <c r="C3" s="7" t="n">
        <v>953644</v>
      </c>
    </row>
    <row r="4" spans="1:3">
      <c r="A4" s="4" t="s">
        <v>400</v>
      </c>
      <c r="B4" s="6" t="n">
        <v>-635292</v>
      </c>
      <c r="C4" s="6" t="n">
        <v>-583623</v>
      </c>
    </row>
    <row r="5" spans="1:3">
      <c r="A5" s="4" t="s">
        <v>401</v>
      </c>
      <c r="B5" s="6" t="n">
        <v>325262</v>
      </c>
      <c r="C5" s="6" t="n">
        <v>370021</v>
      </c>
    </row>
    <row r="6" spans="1:3">
      <c r="A6" s="4" t="s">
        <v>402</v>
      </c>
    </row>
    <row r="7" spans="1:3">
      <c r="A7" s="3" t="s">
        <v>398</v>
      </c>
    </row>
    <row r="8" spans="1:3">
      <c r="A8" s="4" t="s">
        <v>399</v>
      </c>
      <c r="B8" s="6" t="n">
        <v>654892</v>
      </c>
      <c r="C8" s="6" t="n">
        <v>649494</v>
      </c>
    </row>
    <row r="9" spans="1:3">
      <c r="A9" s="4" t="s">
        <v>400</v>
      </c>
      <c r="B9" s="6" t="n">
        <v>-472926</v>
      </c>
      <c r="C9" s="6" t="n">
        <v>-440163</v>
      </c>
    </row>
    <row r="10" spans="1:3">
      <c r="A10" s="4" t="s">
        <v>401</v>
      </c>
      <c r="B10" s="6" t="n">
        <v>181966</v>
      </c>
      <c r="C10" s="6" t="n">
        <v>209331</v>
      </c>
    </row>
    <row r="11" spans="1:3">
      <c r="A11" s="4" t="s">
        <v>403</v>
      </c>
    </row>
    <row r="12" spans="1:3">
      <c r="A12" s="3" t="s">
        <v>398</v>
      </c>
    </row>
    <row r="13" spans="1:3">
      <c r="A13" s="4" t="s">
        <v>399</v>
      </c>
      <c r="B13" s="6" t="n">
        <v>178951</v>
      </c>
      <c r="C13" s="6" t="n">
        <v>178027</v>
      </c>
    </row>
    <row r="14" spans="1:3">
      <c r="A14" s="4" t="s">
        <v>400</v>
      </c>
      <c r="B14" s="6" t="n">
        <v>-107634</v>
      </c>
      <c r="C14" s="6" t="n">
        <v>-96774</v>
      </c>
    </row>
    <row r="15" spans="1:3">
      <c r="A15" s="4" t="s">
        <v>401</v>
      </c>
      <c r="B15" s="6" t="n">
        <v>71317</v>
      </c>
      <c r="C15" s="6" t="n">
        <v>81253</v>
      </c>
    </row>
    <row r="16" spans="1:3">
      <c r="A16" s="4" t="s">
        <v>404</v>
      </c>
    </row>
    <row r="17" spans="1:3">
      <c r="A17" s="3" t="s">
        <v>398</v>
      </c>
    </row>
    <row r="18" spans="1:3">
      <c r="A18" s="4" t="s">
        <v>399</v>
      </c>
      <c r="B18" s="6" t="n">
        <v>103437</v>
      </c>
      <c r="C18" s="6" t="n">
        <v>103398</v>
      </c>
    </row>
    <row r="19" spans="1:3">
      <c r="A19" s="4" t="s">
        <v>400</v>
      </c>
      <c r="B19" s="6" t="n">
        <v>-36071</v>
      </c>
      <c r="C19" s="6" t="n">
        <v>-30470</v>
      </c>
    </row>
    <row r="20" spans="1:3">
      <c r="A20" s="4" t="s">
        <v>401</v>
      </c>
      <c r="B20" s="6" t="n">
        <v>67366</v>
      </c>
      <c r="C20" s="6" t="n">
        <v>72928</v>
      </c>
    </row>
    <row r="21" spans="1:3">
      <c r="A21" s="4" t="s">
        <v>405</v>
      </c>
    </row>
    <row r="22" spans="1:3">
      <c r="A22" s="3" t="s">
        <v>398</v>
      </c>
    </row>
    <row r="23" spans="1:3">
      <c r="A23" s="4" t="s">
        <v>399</v>
      </c>
      <c r="B23" s="6" t="n">
        <v>23274</v>
      </c>
      <c r="C23" s="6" t="n">
        <v>22725</v>
      </c>
    </row>
    <row r="24" spans="1:3">
      <c r="A24" s="4" t="s">
        <v>400</v>
      </c>
      <c r="B24" s="6" t="n">
        <v>-18661</v>
      </c>
      <c r="C24" s="6" t="n">
        <v>-16216</v>
      </c>
    </row>
    <row r="25" spans="1:3">
      <c r="A25" s="4" t="s">
        <v>401</v>
      </c>
      <c r="B25" s="7" t="n">
        <v>4613</v>
      </c>
      <c r="C25" s="7" t="n">
        <v>65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r="1" spans="1:6">
      <c r="A1" s="1" t="s">
        <v>406</v>
      </c>
      <c r="B1" s="2" t="s">
        <v>348</v>
      </c>
      <c r="C1" s="2" t="s">
        <v>2</v>
      </c>
      <c r="D1" s="2" t="s">
        <v>26</v>
      </c>
      <c r="E1" s="2" t="s">
        <v>2</v>
      </c>
      <c r="F1" s="2" t="s">
        <v>26</v>
      </c>
    </row>
    <row r="2" spans="1:6">
      <c r="A2" s="3" t="s">
        <v>407</v>
      </c>
    </row>
    <row r="3" spans="1:6">
      <c r="A3" s="4" t="s">
        <v>408</v>
      </c>
      <c r="C3" s="11" t="n">
        <v>16.8</v>
      </c>
      <c r="D3" s="11" t="n">
        <v>16.5</v>
      </c>
      <c r="E3" s="11" t="n">
        <v>50.1</v>
      </c>
      <c r="F3" s="11" t="n">
        <v>49.5</v>
      </c>
    </row>
    <row r="4" spans="1:6">
      <c r="A4" s="4" t="s">
        <v>359</v>
      </c>
    </row>
    <row r="5" spans="1:6">
      <c r="A5" s="3" t="s">
        <v>407</v>
      </c>
    </row>
    <row r="6" spans="1:6">
      <c r="A6" s="4" t="s">
        <v>409</v>
      </c>
      <c r="E6" s="4" t="s">
        <v>361</v>
      </c>
    </row>
    <row r="7" spans="1:6">
      <c r="A7" s="4" t="s">
        <v>410</v>
      </c>
    </row>
    <row r="8" spans="1:6">
      <c r="A8" s="3" t="s">
        <v>407</v>
      </c>
    </row>
    <row r="9" spans="1:6">
      <c r="A9" s="4" t="s">
        <v>411</v>
      </c>
      <c r="B9" s="11" t="n">
        <v>5.3</v>
      </c>
    </row>
    <row r="10" spans="1:6">
      <c r="A10" s="4" t="s">
        <v>412</v>
      </c>
      <c r="B10" s="4" t="s">
        <v>413</v>
      </c>
    </row>
    <row r="11" spans="1:6">
      <c r="A11" s="4" t="s">
        <v>414</v>
      </c>
    </row>
    <row r="12" spans="1:6">
      <c r="A12" s="3" t="s">
        <v>407</v>
      </c>
    </row>
    <row r="13" spans="1:6">
      <c r="A13" s="4" t="s">
        <v>411</v>
      </c>
      <c r="B13" s="11" t="n">
        <v>0.9</v>
      </c>
    </row>
    <row r="14" spans="1:6">
      <c r="A14" s="4" t="s">
        <v>412</v>
      </c>
      <c r="B14" s="4" t="s">
        <v>415</v>
      </c>
    </row>
    <row r="15" spans="1:6">
      <c r="A15" s="4" t="s">
        <v>416</v>
      </c>
    </row>
    <row r="16" spans="1:6">
      <c r="A16" s="3" t="s">
        <v>407</v>
      </c>
    </row>
    <row r="17" spans="1:6">
      <c r="A17" s="4" t="s">
        <v>411</v>
      </c>
      <c r="B17" s="11" t="n">
        <v>0.2</v>
      </c>
    </row>
    <row r="18" spans="1:6">
      <c r="A18" s="4" t="s">
        <v>412</v>
      </c>
      <c r="B18" s="4" t="s">
        <v>417</v>
      </c>
    </row>
    <row r="19" spans="1:6">
      <c r="A19" s="4" t="s">
        <v>418</v>
      </c>
    </row>
    <row r="20" spans="1:6">
      <c r="A20" s="3" t="s">
        <v>407</v>
      </c>
    </row>
    <row r="21" spans="1:6">
      <c r="A21" s="4" t="s">
        <v>411</v>
      </c>
      <c r="B21" s="11" t="n">
        <v>0.1</v>
      </c>
    </row>
    <row r="22" spans="1:6">
      <c r="A22" s="4" t="s">
        <v>412</v>
      </c>
      <c r="B22" s="4" t="s">
        <v>4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19</v>
      </c>
      <c r="B1" s="2" t="s">
        <v>420</v>
      </c>
    </row>
    <row r="2" spans="1:2">
      <c r="A2" s="3" t="s">
        <v>197</v>
      </c>
    </row>
    <row r="3" spans="1:2">
      <c r="A3" s="6" t="n">
        <v>2016</v>
      </c>
      <c r="B3" s="11" t="n">
        <v>65.90000000000001</v>
      </c>
    </row>
    <row r="4" spans="1:2">
      <c r="A4" s="6" t="n">
        <v>2017</v>
      </c>
      <c r="B4" s="12" t="n">
        <v>55.5</v>
      </c>
    </row>
    <row r="5" spans="1:2">
      <c r="A5" s="6" t="n">
        <v>2018</v>
      </c>
      <c r="B5" s="12" t="n">
        <v>48.7</v>
      </c>
    </row>
    <row r="6" spans="1:2">
      <c r="A6" s="6" t="n">
        <v>2019</v>
      </c>
      <c r="B6" s="12" t="n">
        <v>42.7</v>
      </c>
    </row>
    <row r="7" spans="1:2">
      <c r="A7" s="6" t="n">
        <v>2020</v>
      </c>
      <c r="B7" s="6" t="n">
        <v>36</v>
      </c>
    </row>
    <row r="8" spans="1:2">
      <c r="A8" s="6" t="n">
        <v>2021</v>
      </c>
      <c r="B8" s="11" t="n">
        <v>2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21</v>
      </c>
      <c r="B1" s="2" t="s">
        <v>2</v>
      </c>
      <c r="C1" s="2" t="s">
        <v>63</v>
      </c>
    </row>
    <row r="2" spans="1:3">
      <c r="A2" s="3" t="s">
        <v>422</v>
      </c>
    </row>
    <row r="3" spans="1:3">
      <c r="A3" s="4" t="s">
        <v>423</v>
      </c>
      <c r="B3" s="7" t="n">
        <v>46861</v>
      </c>
      <c r="C3" s="7" t="n">
        <v>42549</v>
      </c>
    </row>
    <row r="4" spans="1:3">
      <c r="A4" s="4" t="s">
        <v>424</v>
      </c>
      <c r="B4" s="6" t="n">
        <v>46392</v>
      </c>
      <c r="C4" s="6" t="n">
        <v>55799</v>
      </c>
    </row>
    <row r="5" spans="1:3">
      <c r="A5" s="4" t="s">
        <v>425</v>
      </c>
      <c r="B5" s="6" t="n">
        <v>38053</v>
      </c>
      <c r="C5" s="6" t="n">
        <v>39267</v>
      </c>
    </row>
    <row r="6" spans="1:3">
      <c r="A6" s="4" t="s">
        <v>426</v>
      </c>
      <c r="B6" s="6" t="n">
        <v>18432</v>
      </c>
      <c r="C6" s="6" t="n">
        <v>0</v>
      </c>
    </row>
    <row r="7" spans="1:3">
      <c r="A7" s="4" t="s">
        <v>427</v>
      </c>
      <c r="B7" s="6" t="n">
        <v>18198</v>
      </c>
      <c r="C7" s="6" t="n">
        <v>36440</v>
      </c>
    </row>
    <row r="8" spans="1:3">
      <c r="A8" s="4" t="s">
        <v>428</v>
      </c>
      <c r="B8" s="6" t="n">
        <v>8167</v>
      </c>
      <c r="C8" s="6" t="n">
        <v>5536</v>
      </c>
    </row>
    <row r="9" spans="1:3">
      <c r="A9" s="4" t="s">
        <v>429</v>
      </c>
      <c r="B9" s="6" t="n">
        <v>5541</v>
      </c>
      <c r="C9" s="6" t="n">
        <v>3970</v>
      </c>
    </row>
    <row r="10" spans="1:3">
      <c r="A10" s="4" t="s">
        <v>430</v>
      </c>
      <c r="B10" s="6" t="n">
        <v>3291</v>
      </c>
      <c r="C10" s="6" t="n">
        <v>2616</v>
      </c>
    </row>
    <row r="11" spans="1:3">
      <c r="A11" s="4" t="s">
        <v>431</v>
      </c>
      <c r="B11" s="6" t="n">
        <v>3142</v>
      </c>
      <c r="C11" s="6" t="n">
        <v>1673</v>
      </c>
    </row>
    <row r="12" spans="1:3">
      <c r="A12" s="4" t="s">
        <v>432</v>
      </c>
      <c r="B12" s="6" t="n">
        <v>1726</v>
      </c>
      <c r="C12" s="6" t="n">
        <v>2418</v>
      </c>
    </row>
    <row r="13" spans="1:3">
      <c r="A13" s="4" t="s">
        <v>433</v>
      </c>
      <c r="B13" s="6" t="n">
        <v>889</v>
      </c>
      <c r="C13" s="6" t="n">
        <v>2075</v>
      </c>
    </row>
    <row r="14" spans="1:3">
      <c r="A14" s="4" t="s">
        <v>434</v>
      </c>
      <c r="B14" s="6" t="n">
        <v>29510</v>
      </c>
      <c r="C14" s="6" t="n">
        <v>26891</v>
      </c>
    </row>
    <row r="15" spans="1:3">
      <c r="A15" s="4" t="s">
        <v>158</v>
      </c>
      <c r="B15" s="7" t="n">
        <v>220202</v>
      </c>
      <c r="C15" s="7" t="n">
        <v>2192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63</v>
      </c>
    </row>
    <row r="2" spans="1:3">
      <c r="A2" s="3" t="s">
        <v>436</v>
      </c>
    </row>
    <row r="3" spans="1:3">
      <c r="A3" s="4" t="s">
        <v>437</v>
      </c>
      <c r="B3" s="7" t="n">
        <v>-37677</v>
      </c>
      <c r="C3" s="7" t="n">
        <v>-57062</v>
      </c>
    </row>
    <row r="4" spans="1:3">
      <c r="A4" s="4" t="s">
        <v>438</v>
      </c>
      <c r="B4" s="6" t="n">
        <v>3239250</v>
      </c>
      <c r="C4" s="6" t="n">
        <v>3343063</v>
      </c>
    </row>
    <row r="5" spans="1:3">
      <c r="A5" s="4" t="s">
        <v>439</v>
      </c>
      <c r="B5" s="6" t="n">
        <v>-35675</v>
      </c>
      <c r="C5" s="6" t="n">
        <v>-24375</v>
      </c>
    </row>
    <row r="6" spans="1:3">
      <c r="A6" s="4" t="s">
        <v>440</v>
      </c>
      <c r="B6" s="6" t="n">
        <v>3203575</v>
      </c>
      <c r="C6" s="6" t="n">
        <v>3318688</v>
      </c>
    </row>
    <row r="7" spans="1:3">
      <c r="A7" s="4" t="s">
        <v>441</v>
      </c>
    </row>
    <row r="8" spans="1:3">
      <c r="A8" s="3" t="s">
        <v>436</v>
      </c>
    </row>
    <row r="9" spans="1:3">
      <c r="A9" s="4" t="s">
        <v>442</v>
      </c>
      <c r="B9" s="6" t="n">
        <v>1000000</v>
      </c>
      <c r="C9" s="6" t="n">
        <v>1000000</v>
      </c>
    </row>
    <row r="10" spans="1:3">
      <c r="A10" s="4" t="s">
        <v>443</v>
      </c>
    </row>
    <row r="11" spans="1:3">
      <c r="A11" s="3" t="s">
        <v>436</v>
      </c>
    </row>
    <row r="12" spans="1:3">
      <c r="A12" s="4" t="s">
        <v>444</v>
      </c>
      <c r="B12" s="6" t="n">
        <v>0</v>
      </c>
      <c r="C12" s="6" t="n">
        <v>1813250</v>
      </c>
    </row>
    <row r="13" spans="1:3">
      <c r="A13" s="4" t="s">
        <v>445</v>
      </c>
    </row>
    <row r="14" spans="1:3">
      <c r="A14" s="3" t="s">
        <v>436</v>
      </c>
    </row>
    <row r="15" spans="1:3">
      <c r="A15" s="4" t="s">
        <v>444</v>
      </c>
      <c r="B15" s="6" t="n">
        <v>28814</v>
      </c>
      <c r="C15" s="6" t="n">
        <v>336875</v>
      </c>
    </row>
    <row r="16" spans="1:3">
      <c r="A16" s="4" t="s">
        <v>446</v>
      </c>
    </row>
    <row r="17" spans="1:3">
      <c r="A17" s="3" t="s">
        <v>436</v>
      </c>
    </row>
    <row r="18" spans="1:3">
      <c r="A18" s="4" t="s">
        <v>444</v>
      </c>
      <c r="B18" s="6" t="n">
        <v>400000</v>
      </c>
      <c r="C18" s="6" t="n">
        <v>0</v>
      </c>
    </row>
    <row r="19" spans="1:3">
      <c r="A19" s="4" t="s">
        <v>447</v>
      </c>
    </row>
    <row r="20" spans="1:3">
      <c r="A20" s="3" t="s">
        <v>436</v>
      </c>
    </row>
    <row r="21" spans="1:3">
      <c r="A21" s="4" t="s">
        <v>444</v>
      </c>
      <c r="B21" s="6" t="n">
        <v>867825</v>
      </c>
      <c r="C21" s="6" t="n">
        <v>0</v>
      </c>
    </row>
    <row r="22" spans="1:3">
      <c r="A22" s="4" t="s">
        <v>448</v>
      </c>
    </row>
    <row r="23" spans="1:3">
      <c r="A23" s="3" t="s">
        <v>436</v>
      </c>
    </row>
    <row r="24" spans="1:3">
      <c r="A24" s="4" t="s">
        <v>444</v>
      </c>
      <c r="B24" s="6" t="n">
        <v>75000</v>
      </c>
      <c r="C24" s="6" t="n">
        <v>0</v>
      </c>
    </row>
    <row r="25" spans="1:3">
      <c r="A25" s="4" t="s">
        <v>449</v>
      </c>
    </row>
    <row r="26" spans="1:3">
      <c r="A26" s="3" t="s">
        <v>436</v>
      </c>
    </row>
    <row r="27" spans="1:3">
      <c r="A27" s="4" t="s">
        <v>444</v>
      </c>
      <c r="B27" s="6" t="n">
        <v>645938</v>
      </c>
      <c r="C27" s="6" t="n">
        <v>0</v>
      </c>
    </row>
    <row r="28" spans="1:3">
      <c r="A28" s="4" t="s">
        <v>450</v>
      </c>
    </row>
    <row r="29" spans="1:3">
      <c r="A29" s="3" t="s">
        <v>436</v>
      </c>
    </row>
    <row r="30" spans="1:3">
      <c r="A30" s="4" t="s">
        <v>444</v>
      </c>
      <c r="B30" s="7" t="n">
        <v>259350</v>
      </c>
      <c r="C30" s="7" t="n">
        <v>2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63</v>
      </c>
    </row>
    <row r="2" spans="1:3">
      <c r="A2" s="4" t="s">
        <v>452</v>
      </c>
    </row>
    <row r="3" spans="1:3">
      <c r="A3" s="3" t="s">
        <v>436</v>
      </c>
    </row>
    <row r="4" spans="1:3">
      <c r="A4" s="4" t="s">
        <v>453</v>
      </c>
      <c r="B4" s="4" t="s">
        <v>454</v>
      </c>
    </row>
    <row r="5" spans="1:3">
      <c r="A5" s="4" t="s">
        <v>441</v>
      </c>
    </row>
    <row r="6" spans="1:3">
      <c r="A6" s="3" t="s">
        <v>436</v>
      </c>
    </row>
    <row r="7" spans="1:3">
      <c r="A7" s="4" t="s">
        <v>453</v>
      </c>
      <c r="B7" s="4" t="s">
        <v>455</v>
      </c>
      <c r="C7" s="4" t="s">
        <v>4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91317</v>
      </c>
      <c r="C3" s="7" t="n">
        <v>182338</v>
      </c>
    </row>
    <row r="4" spans="1:3">
      <c r="A4" s="4" t="s">
        <v>66</v>
      </c>
      <c r="B4" s="6" t="n">
        <v>16398</v>
      </c>
      <c r="C4" s="6" t="n">
        <v>19829</v>
      </c>
    </row>
    <row r="5" spans="1:3">
      <c r="A5" s="4" t="s">
        <v>67</v>
      </c>
      <c r="B5" s="6" t="n">
        <v>388165</v>
      </c>
      <c r="C5" s="6" t="n">
        <v>373087</v>
      </c>
    </row>
    <row r="6" spans="1:3">
      <c r="A6" s="4" t="s">
        <v>68</v>
      </c>
      <c r="B6" s="6" t="n">
        <v>0</v>
      </c>
      <c r="C6" s="6" t="n">
        <v>19332</v>
      </c>
    </row>
    <row r="7" spans="1:3">
      <c r="A7" s="4" t="s">
        <v>69</v>
      </c>
      <c r="B7" s="6" t="n">
        <v>45976</v>
      </c>
      <c r="C7" s="6" t="n">
        <v>43093</v>
      </c>
    </row>
    <row r="8" spans="1:3">
      <c r="A8" s="4" t="s">
        <v>70</v>
      </c>
      <c r="B8" s="6" t="n">
        <v>49515</v>
      </c>
      <c r="C8" s="6" t="n">
        <v>65781</v>
      </c>
    </row>
    <row r="9" spans="1:3">
      <c r="A9" s="4" t="s">
        <v>71</v>
      </c>
      <c r="B9" s="6" t="n">
        <v>29800</v>
      </c>
      <c r="C9" s="6" t="n">
        <v>22040</v>
      </c>
    </row>
    <row r="10" spans="1:3">
      <c r="A10" s="4" t="s">
        <v>72</v>
      </c>
      <c r="B10" s="6" t="n">
        <v>0</v>
      </c>
      <c r="C10" s="6" t="n">
        <v>17672</v>
      </c>
    </row>
    <row r="11" spans="1:3">
      <c r="A11" s="4" t="s">
        <v>73</v>
      </c>
      <c r="B11" s="6" t="n">
        <v>721171</v>
      </c>
      <c r="C11" s="6" t="n">
        <v>743172</v>
      </c>
    </row>
    <row r="12" spans="1:3">
      <c r="A12" s="3" t="s">
        <v>74</v>
      </c>
    </row>
    <row r="13" spans="1:3">
      <c r="A13" s="4" t="s">
        <v>75</v>
      </c>
      <c r="B13" s="6" t="n">
        <v>1114214</v>
      </c>
      <c r="C13" s="6" t="n">
        <v>1053678</v>
      </c>
    </row>
    <row r="14" spans="1:3">
      <c r="A14" s="4" t="s">
        <v>76</v>
      </c>
      <c r="B14" s="6" t="n">
        <v>-780039</v>
      </c>
      <c r="C14" s="6" t="n">
        <v>-718834</v>
      </c>
    </row>
    <row r="15" spans="1:3">
      <c r="A15" s="4" t="s">
        <v>77</v>
      </c>
      <c r="B15" s="6" t="n">
        <v>334175</v>
      </c>
      <c r="C15" s="6" t="n">
        <v>334844</v>
      </c>
    </row>
    <row r="16" spans="1:3">
      <c r="A16" s="4" t="s">
        <v>78</v>
      </c>
      <c r="B16" s="6" t="n">
        <v>1920742</v>
      </c>
      <c r="C16" s="6" t="n">
        <v>1915690</v>
      </c>
    </row>
    <row r="17" spans="1:3">
      <c r="A17" s="4" t="s">
        <v>79</v>
      </c>
      <c r="B17" s="6" t="n">
        <v>325262</v>
      </c>
      <c r="C17" s="6" t="n">
        <v>370021</v>
      </c>
    </row>
    <row r="18" spans="1:3">
      <c r="A18" s="4" t="s">
        <v>80</v>
      </c>
      <c r="B18" s="6" t="n">
        <v>175990</v>
      </c>
      <c r="C18" s="6" t="n">
        <v>191490</v>
      </c>
    </row>
    <row r="19" spans="1:3">
      <c r="A19" s="4" t="s">
        <v>81</v>
      </c>
      <c r="B19" s="6" t="n">
        <v>3477340</v>
      </c>
      <c r="C19" s="6" t="n">
        <v>3555217</v>
      </c>
    </row>
    <row r="20" spans="1:3">
      <c r="A20" s="3" t="s">
        <v>82</v>
      </c>
    </row>
    <row r="21" spans="1:3">
      <c r="A21" s="4" t="s">
        <v>83</v>
      </c>
      <c r="B21" s="6" t="n">
        <v>71682</v>
      </c>
      <c r="C21" s="6" t="n">
        <v>92935</v>
      </c>
    </row>
    <row r="22" spans="1:3">
      <c r="A22" s="4" t="s">
        <v>84</v>
      </c>
      <c r="B22" s="6" t="n">
        <v>165147</v>
      </c>
      <c r="C22" s="6" t="n">
        <v>161828</v>
      </c>
    </row>
    <row r="23" spans="1:3">
      <c r="A23" s="4" t="s">
        <v>85</v>
      </c>
      <c r="B23" s="6" t="n">
        <v>220202</v>
      </c>
      <c r="C23" s="6" t="n">
        <v>219234</v>
      </c>
    </row>
    <row r="24" spans="1:3">
      <c r="A24" s="4" t="s">
        <v>86</v>
      </c>
      <c r="B24" s="6" t="n">
        <v>35675</v>
      </c>
      <c r="C24" s="6" t="n">
        <v>24375</v>
      </c>
    </row>
    <row r="25" spans="1:3">
      <c r="A25" s="4" t="s">
        <v>87</v>
      </c>
      <c r="B25" s="6" t="n">
        <v>492706</v>
      </c>
      <c r="C25" s="6" t="n">
        <v>498372</v>
      </c>
    </row>
    <row r="26" spans="1:3">
      <c r="A26" s="4" t="s">
        <v>88</v>
      </c>
      <c r="B26" s="6" t="n">
        <v>3203575</v>
      </c>
      <c r="C26" s="6" t="n">
        <v>3318688</v>
      </c>
    </row>
    <row r="27" spans="1:3">
      <c r="A27" s="4" t="s">
        <v>89</v>
      </c>
      <c r="B27" s="6" t="n">
        <v>97335</v>
      </c>
      <c r="C27" s="6" t="n">
        <v>104222</v>
      </c>
    </row>
    <row r="28" spans="1:3">
      <c r="A28" s="4" t="s">
        <v>90</v>
      </c>
      <c r="B28" s="6" t="n">
        <v>174675</v>
      </c>
      <c r="C28" s="6" t="n">
        <v>186073</v>
      </c>
    </row>
    <row r="29" spans="1:3">
      <c r="A29" s="4" t="s">
        <v>91</v>
      </c>
      <c r="B29" s="6" t="n">
        <v>3968291</v>
      </c>
      <c r="C29" s="6" t="n">
        <v>4107355</v>
      </c>
    </row>
    <row r="30" spans="1:3">
      <c r="A30" s="4" t="s">
        <v>92</v>
      </c>
      <c r="B30" s="4" t="s">
        <v>93</v>
      </c>
      <c r="C30" s="4" t="s">
        <v>93</v>
      </c>
    </row>
    <row r="31" spans="1:3">
      <c r="A31" s="3" t="s">
        <v>94</v>
      </c>
    </row>
    <row r="32" spans="1:3">
      <c r="A32" s="4" t="s">
        <v>95</v>
      </c>
      <c r="B32" s="6" t="n">
        <v>86</v>
      </c>
      <c r="C32" s="6" t="n">
        <v>85</v>
      </c>
    </row>
    <row r="33" spans="1:3">
      <c r="A33" s="4" t="s">
        <v>96</v>
      </c>
      <c r="B33" s="6" t="n">
        <v>2215695</v>
      </c>
      <c r="C33" s="6" t="n">
        <v>2193193</v>
      </c>
    </row>
    <row r="34" spans="1:3">
      <c r="A34" s="4" t="s">
        <v>97</v>
      </c>
      <c r="B34" s="6" t="n">
        <v>-2539651</v>
      </c>
      <c r="C34" s="6" t="n">
        <v>-2607415</v>
      </c>
    </row>
    <row r="35" spans="1:3">
      <c r="A35" s="4" t="s">
        <v>98</v>
      </c>
      <c r="B35" s="6" t="n">
        <v>-79855</v>
      </c>
      <c r="C35" s="6" t="n">
        <v>-72736</v>
      </c>
    </row>
    <row r="36" spans="1:3">
      <c r="A36" s="4" t="s">
        <v>99</v>
      </c>
      <c r="B36" s="6" t="n">
        <v>-87226</v>
      </c>
      <c r="C36" s="6" t="n">
        <v>-65265</v>
      </c>
    </row>
    <row r="37" spans="1:3">
      <c r="A37" s="4" t="s">
        <v>100</v>
      </c>
      <c r="B37" s="6" t="n">
        <v>-490951</v>
      </c>
      <c r="C37" s="6" t="n">
        <v>-552138</v>
      </c>
    </row>
    <row r="38" spans="1:3">
      <c r="A38" s="4" t="s">
        <v>101</v>
      </c>
      <c r="B38" s="7" t="n">
        <v>3477340</v>
      </c>
      <c r="C38" s="7" t="n">
        <v>35552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4"/>
  </cols>
  <sheetData>
    <row r="1" spans="1:5">
      <c r="A1" s="1" t="s">
        <v>456</v>
      </c>
      <c r="B1" s="2" t="s">
        <v>25</v>
      </c>
      <c r="C1" s="2" t="s">
        <v>1</v>
      </c>
      <c r="D1" s="2" t="s">
        <v>387</v>
      </c>
    </row>
    <row r="2" spans="1:5">
      <c r="B2" s="2" t="s">
        <v>2</v>
      </c>
      <c r="C2" s="2" t="s">
        <v>2</v>
      </c>
      <c r="D2" s="2" t="s">
        <v>63</v>
      </c>
      <c r="E2" s="2" t="s">
        <v>457</v>
      </c>
    </row>
    <row r="3" spans="1:5">
      <c r="A3" s="4" t="s">
        <v>443</v>
      </c>
    </row>
    <row r="4" spans="1:5">
      <c r="A4" s="3" t="s">
        <v>436</v>
      </c>
    </row>
    <row r="5" spans="1:5">
      <c r="A5" s="4" t="s">
        <v>458</v>
      </c>
      <c r="B5" s="7" t="n">
        <v>109400000</v>
      </c>
    </row>
    <row r="6" spans="1:5">
      <c r="A6" s="4" t="s">
        <v>444</v>
      </c>
      <c r="B6" s="6" t="n">
        <v>0</v>
      </c>
      <c r="C6" s="7" t="n">
        <v>0</v>
      </c>
      <c r="D6" s="7" t="n">
        <v>1813250000</v>
      </c>
    </row>
    <row r="7" spans="1:5">
      <c r="A7" s="4" t="s">
        <v>445</v>
      </c>
    </row>
    <row r="8" spans="1:5">
      <c r="A8" s="3" t="s">
        <v>436</v>
      </c>
    </row>
    <row r="9" spans="1:5">
      <c r="A9" s="4" t="s">
        <v>458</v>
      </c>
      <c r="B9" s="6" t="n">
        <v>50000000</v>
      </c>
    </row>
    <row r="10" spans="1:5">
      <c r="A10" s="4" t="s">
        <v>444</v>
      </c>
      <c r="B10" s="6" t="n">
        <v>28814000</v>
      </c>
      <c r="C10" s="6" t="n">
        <v>28814000</v>
      </c>
      <c r="D10" s="6" t="n">
        <v>336875000</v>
      </c>
    </row>
    <row r="11" spans="1:5">
      <c r="A11" s="4" t="s">
        <v>448</v>
      </c>
    </row>
    <row r="12" spans="1:5">
      <c r="A12" s="3" t="s">
        <v>436</v>
      </c>
    </row>
    <row r="13" spans="1:5">
      <c r="A13" s="4" t="s">
        <v>459</v>
      </c>
      <c r="C13" s="6" t="n">
        <v>75000000</v>
      </c>
      <c r="D13" s="6" t="n">
        <v>185000000</v>
      </c>
    </row>
    <row r="14" spans="1:5">
      <c r="A14" s="4" t="s">
        <v>444</v>
      </c>
      <c r="B14" s="6" t="n">
        <v>75000000</v>
      </c>
      <c r="C14" s="6" t="n">
        <v>75000000</v>
      </c>
      <c r="D14" s="7" t="n">
        <v>0</v>
      </c>
    </row>
    <row r="15" spans="1:5">
      <c r="A15" s="4" t="s">
        <v>460</v>
      </c>
      <c r="B15" s="7" t="n">
        <v>160000000</v>
      </c>
      <c r="C15" s="7" t="n">
        <v>160000000</v>
      </c>
      <c r="E15" s="7" t="n">
        <v>18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80"/>
    <col customWidth="1" max="6" min="6" width="21"/>
  </cols>
  <sheetData>
    <row r="1" spans="1:6">
      <c r="A1" s="1" t="s">
        <v>461</v>
      </c>
      <c r="B1" s="2" t="s">
        <v>462</v>
      </c>
      <c r="C1" s="2" t="s">
        <v>420</v>
      </c>
      <c r="D1" s="2" t="s">
        <v>463</v>
      </c>
      <c r="E1" s="2" t="s">
        <v>420</v>
      </c>
      <c r="F1" s="2" t="s">
        <v>463</v>
      </c>
    </row>
    <row r="2" spans="1:6">
      <c r="A2" s="3" t="s">
        <v>464</v>
      </c>
    </row>
    <row r="3" spans="1:6">
      <c r="A3" s="4" t="s">
        <v>168</v>
      </c>
      <c r="C3" s="7" t="n">
        <v>-671000</v>
      </c>
      <c r="D3" s="7" t="n">
        <v>0</v>
      </c>
      <c r="E3" s="7" t="n">
        <v>-671000</v>
      </c>
      <c r="F3" s="7" t="n">
        <v>0</v>
      </c>
    </row>
    <row r="4" spans="1:6">
      <c r="A4" s="4" t="s">
        <v>465</v>
      </c>
    </row>
    <row r="5" spans="1:6">
      <c r="A5" s="3" t="s">
        <v>464</v>
      </c>
    </row>
    <row r="6" spans="1:6">
      <c r="A6" s="4" t="s">
        <v>466</v>
      </c>
      <c r="B6" s="6" t="n">
        <v>4</v>
      </c>
    </row>
    <row r="7" spans="1:6">
      <c r="A7" s="4" t="s">
        <v>467</v>
      </c>
      <c r="E7" s="4" t="s">
        <v>468</v>
      </c>
    </row>
    <row r="8" spans="1:6">
      <c r="A8" s="4" t="s">
        <v>469</v>
      </c>
      <c r="E8" s="4" t="s">
        <v>470</v>
      </c>
    </row>
    <row r="9" spans="1:6">
      <c r="A9" s="4" t="s">
        <v>471</v>
      </c>
      <c r="E9" s="7" t="n">
        <v>-1100000</v>
      </c>
    </row>
    <row r="10" spans="1:6">
      <c r="A10" s="4" t="s">
        <v>168</v>
      </c>
      <c r="E10" s="6" t="n">
        <v>-700000</v>
      </c>
    </row>
    <row r="11" spans="1:6">
      <c r="A11" s="4" t="s">
        <v>472</v>
      </c>
      <c r="C11" s="6" t="n">
        <v>1200000</v>
      </c>
      <c r="E11" s="7" t="n">
        <v>1200000</v>
      </c>
    </row>
    <row r="12" spans="1:6">
      <c r="A12" s="4" t="s">
        <v>473</v>
      </c>
      <c r="C12" s="7" t="n">
        <v>0</v>
      </c>
    </row>
    <row r="13" spans="1:6">
      <c r="A13" s="4" t="s">
        <v>474</v>
      </c>
    </row>
    <row r="14" spans="1:6">
      <c r="A14" s="3" t="s">
        <v>464</v>
      </c>
    </row>
    <row r="15" spans="1:6">
      <c r="A15" s="4" t="s">
        <v>466</v>
      </c>
      <c r="B15" s="6" t="n">
        <v>2</v>
      </c>
    </row>
    <row r="16" spans="1:6">
      <c r="A16" s="4" t="s">
        <v>475</v>
      </c>
      <c r="B16" s="7" t="n">
        <v>275000000</v>
      </c>
    </row>
    <row r="17" spans="1:6">
      <c r="A17" s="4" t="s">
        <v>476</v>
      </c>
      <c r="B17" s="4" t="s">
        <v>477</v>
      </c>
    </row>
    <row r="18" spans="1:6">
      <c r="A18" s="4" t="s">
        <v>478</v>
      </c>
    </row>
    <row r="19" spans="1:6">
      <c r="A19" s="3" t="s">
        <v>464</v>
      </c>
    </row>
    <row r="20" spans="1:6">
      <c r="A20" s="4" t="s">
        <v>479</v>
      </c>
      <c r="C20" s="4" t="s">
        <v>480</v>
      </c>
      <c r="E20" s="4" t="s">
        <v>480</v>
      </c>
    </row>
    <row r="21" spans="1:6">
      <c r="A21" s="4" t="s">
        <v>481</v>
      </c>
    </row>
    <row r="22" spans="1:6">
      <c r="A22" s="3" t="s">
        <v>464</v>
      </c>
    </row>
    <row r="23" spans="1:6">
      <c r="A23" s="4" t="s">
        <v>479</v>
      </c>
      <c r="C23" s="4" t="s">
        <v>482</v>
      </c>
      <c r="E23" s="4" t="s">
        <v>482</v>
      </c>
    </row>
    <row r="24" spans="1:6">
      <c r="A24" s="4" t="s">
        <v>483</v>
      </c>
    </row>
    <row r="25" spans="1:6">
      <c r="A25" s="3" t="s">
        <v>464</v>
      </c>
    </row>
    <row r="26" spans="1:6">
      <c r="A26" s="4" t="s">
        <v>466</v>
      </c>
      <c r="B26" s="6" t="n">
        <v>2</v>
      </c>
    </row>
    <row r="27" spans="1:6">
      <c r="A27" s="4" t="s">
        <v>475</v>
      </c>
      <c r="B27" s="7" t="n">
        <v>275000000</v>
      </c>
    </row>
    <row r="28" spans="1:6">
      <c r="A28" s="4" t="s">
        <v>476</v>
      </c>
      <c r="B28" s="4" t="s">
        <v>477</v>
      </c>
    </row>
    <row r="29" spans="1:6">
      <c r="A29" s="4" t="s">
        <v>484</v>
      </c>
      <c r="B29" s="4" t="s">
        <v>485</v>
      </c>
    </row>
    <row r="30" spans="1:6">
      <c r="A30" s="4" t="s">
        <v>486</v>
      </c>
      <c r="B30" s="4" t="s">
        <v>487</v>
      </c>
    </row>
    <row r="31" spans="1:6">
      <c r="A31" s="4" t="s">
        <v>488</v>
      </c>
    </row>
    <row r="32" spans="1:6">
      <c r="A32" s="3" t="s">
        <v>464</v>
      </c>
    </row>
    <row r="33" spans="1:6">
      <c r="A33" s="4" t="s">
        <v>479</v>
      </c>
      <c r="C33" s="4" t="s">
        <v>480</v>
      </c>
      <c r="E33" s="4" t="s">
        <v>480</v>
      </c>
    </row>
    <row r="34" spans="1:6">
      <c r="A34" s="4" t="s">
        <v>489</v>
      </c>
    </row>
    <row r="35" spans="1:6">
      <c r="A35" s="3" t="s">
        <v>464</v>
      </c>
    </row>
    <row r="36" spans="1:6">
      <c r="A36" s="4" t="s">
        <v>479</v>
      </c>
      <c r="C36" s="4" t="s">
        <v>482</v>
      </c>
      <c r="E36" s="4" t="s">
        <v>4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8"/>
  </cols>
  <sheetData>
    <row r="1" spans="1:3">
      <c r="A1" s="1" t="s">
        <v>490</v>
      </c>
      <c r="B1" s="2" t="s">
        <v>491</v>
      </c>
      <c r="C1" s="2" t="s">
        <v>492</v>
      </c>
    </row>
    <row r="2" spans="1:3">
      <c r="A2" s="3" t="s">
        <v>464</v>
      </c>
    </row>
    <row r="3" spans="1:3">
      <c r="A3" s="4" t="s">
        <v>493</v>
      </c>
      <c r="C3" s="6" t="n">
        <v>4</v>
      </c>
    </row>
    <row r="4" spans="1:3">
      <c r="A4" s="4" t="s">
        <v>494</v>
      </c>
    </row>
    <row r="5" spans="1:3">
      <c r="A5" s="3" t="s">
        <v>464</v>
      </c>
    </row>
    <row r="6" spans="1:3">
      <c r="A6" s="4" t="s">
        <v>493</v>
      </c>
      <c r="B6" s="6" t="n">
        <v>4</v>
      </c>
    </row>
    <row r="7" spans="1:3">
      <c r="A7" s="4" t="s">
        <v>495</v>
      </c>
      <c r="B7" s="7" t="n">
        <v>55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96</v>
      </c>
      <c r="B1" s="2" t="s">
        <v>420</v>
      </c>
    </row>
    <row r="2" spans="1:2">
      <c r="A2" s="3" t="s">
        <v>497</v>
      </c>
    </row>
    <row r="3" spans="1:2">
      <c r="A3" s="4" t="s">
        <v>498</v>
      </c>
      <c r="B3" s="7" t="n">
        <v>-1083</v>
      </c>
    </row>
    <row r="4" spans="1:2">
      <c r="A4" s="4" t="s">
        <v>499</v>
      </c>
    </row>
    <row r="5" spans="1:2">
      <c r="A5" s="3" t="s">
        <v>497</v>
      </c>
    </row>
    <row r="6" spans="1:2">
      <c r="A6" s="4" t="s">
        <v>498</v>
      </c>
      <c r="B6" s="6" t="n">
        <v>683</v>
      </c>
    </row>
    <row r="7" spans="1:2">
      <c r="A7" s="4" t="s">
        <v>500</v>
      </c>
    </row>
    <row r="8" spans="1:2">
      <c r="A8" s="3" t="s">
        <v>497</v>
      </c>
    </row>
    <row r="9" spans="1:2">
      <c r="A9" s="4" t="s">
        <v>498</v>
      </c>
      <c r="B9" s="6" t="n">
        <v>-1184</v>
      </c>
    </row>
    <row r="10" spans="1:2">
      <c r="A10" s="4" t="s">
        <v>501</v>
      </c>
    </row>
    <row r="11" spans="1:2">
      <c r="A11" s="3" t="s">
        <v>497</v>
      </c>
    </row>
    <row r="12" spans="1:2">
      <c r="A12" s="4" t="s">
        <v>498</v>
      </c>
      <c r="B12" s="7" t="n">
        <v>-5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02</v>
      </c>
      <c r="B1" s="2" t="s">
        <v>25</v>
      </c>
      <c r="C1" s="2" t="s">
        <v>1</v>
      </c>
    </row>
    <row r="2" spans="1:3">
      <c r="B2" s="2" t="s">
        <v>2</v>
      </c>
      <c r="C2" s="2" t="s">
        <v>2</v>
      </c>
    </row>
    <row r="3" spans="1:3">
      <c r="A3" s="4" t="s">
        <v>503</v>
      </c>
    </row>
    <row r="4" spans="1:3">
      <c r="A4" s="3" t="s">
        <v>464</v>
      </c>
    </row>
    <row r="5" spans="1:3">
      <c r="A5" s="4" t="s">
        <v>504</v>
      </c>
      <c r="B5" s="7" t="n">
        <v>-237</v>
      </c>
      <c r="C5" s="7" t="n">
        <v>-237</v>
      </c>
    </row>
    <row r="6" spans="1:3">
      <c r="A6" s="4" t="s">
        <v>505</v>
      </c>
    </row>
    <row r="7" spans="1:3">
      <c r="A7" s="3" t="s">
        <v>464</v>
      </c>
    </row>
    <row r="8" spans="1:3">
      <c r="A8" s="4" t="s">
        <v>506</v>
      </c>
      <c r="B8" s="7" t="n">
        <v>-1320</v>
      </c>
      <c r="C8" s="7" t="n">
        <v>-1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7</v>
      </c>
      <c r="B1" s="2" t="s">
        <v>349</v>
      </c>
      <c r="C1" s="2" t="s">
        <v>2</v>
      </c>
      <c r="D1" s="2" t="s">
        <v>26</v>
      </c>
      <c r="E1" s="2" t="s">
        <v>63</v>
      </c>
    </row>
    <row r="2" spans="1:5">
      <c r="A2" s="3" t="s">
        <v>508</v>
      </c>
    </row>
    <row r="3" spans="1:5">
      <c r="A3" s="4" t="s">
        <v>509</v>
      </c>
      <c r="C3" s="7" t="n">
        <v>64200</v>
      </c>
      <c r="E3" s="7" t="n">
        <v>60100</v>
      </c>
    </row>
    <row r="4" spans="1:5">
      <c r="A4" s="4" t="s">
        <v>356</v>
      </c>
      <c r="C4" s="6" t="n">
        <v>854</v>
      </c>
      <c r="D4" s="7" t="n">
        <v>0</v>
      </c>
    </row>
    <row r="5" spans="1:5">
      <c r="A5" s="4" t="s">
        <v>363</v>
      </c>
    </row>
    <row r="6" spans="1:5">
      <c r="A6" s="3" t="s">
        <v>508</v>
      </c>
    </row>
    <row r="7" spans="1:5">
      <c r="A7" s="4" t="s">
        <v>356</v>
      </c>
      <c r="B7" s="7" t="n">
        <v>5400</v>
      </c>
      <c r="C7" s="6" t="n">
        <v>5300</v>
      </c>
      <c r="E7" s="6" t="n">
        <v>5600</v>
      </c>
    </row>
    <row r="8" spans="1:5">
      <c r="A8" s="4" t="s">
        <v>510</v>
      </c>
    </row>
    <row r="9" spans="1:5">
      <c r="A9" s="3" t="s">
        <v>508</v>
      </c>
    </row>
    <row r="10" spans="1:5">
      <c r="A10" s="4" t="s">
        <v>511</v>
      </c>
      <c r="C10" s="6" t="n">
        <v>982500</v>
      </c>
      <c r="E10" s="6" t="n">
        <v>862500</v>
      </c>
    </row>
    <row r="11" spans="1:5">
      <c r="A11" s="4" t="s">
        <v>512</v>
      </c>
      <c r="C11" s="6" t="n">
        <v>1000000</v>
      </c>
      <c r="E11" s="6" t="n">
        <v>1000000</v>
      </c>
    </row>
    <row r="12" spans="1:5">
      <c r="A12" s="4" t="s">
        <v>513</v>
      </c>
    </row>
    <row r="13" spans="1:5">
      <c r="A13" s="3" t="s">
        <v>508</v>
      </c>
    </row>
    <row r="14" spans="1:5">
      <c r="A14" s="4" t="s">
        <v>511</v>
      </c>
      <c r="C14" s="6" t="n">
        <v>412000</v>
      </c>
    </row>
    <row r="15" spans="1:5">
      <c r="A15" s="4" t="s">
        <v>512</v>
      </c>
      <c r="C15" s="6" t="n">
        <v>400000</v>
      </c>
    </row>
    <row r="16" spans="1:5">
      <c r="A16" s="4" t="s">
        <v>514</v>
      </c>
    </row>
    <row r="17" spans="1:5">
      <c r="A17" s="3" t="s">
        <v>508</v>
      </c>
    </row>
    <row r="18" spans="1:5">
      <c r="A18" s="4" t="s">
        <v>511</v>
      </c>
      <c r="C18" s="6" t="n">
        <v>1134600</v>
      </c>
      <c r="E18" s="6" t="n">
        <v>2033200</v>
      </c>
    </row>
    <row r="19" spans="1:5">
      <c r="A19" s="4" t="s">
        <v>512</v>
      </c>
      <c r="C19" s="6" t="n">
        <v>1127200</v>
      </c>
      <c r="E19" s="6" t="n">
        <v>2063300</v>
      </c>
    </row>
    <row r="20" spans="1:5">
      <c r="A20" s="4" t="s">
        <v>515</v>
      </c>
    </row>
    <row r="21" spans="1:5">
      <c r="A21" s="3" t="s">
        <v>508</v>
      </c>
    </row>
    <row r="22" spans="1:5">
      <c r="A22" s="4" t="s">
        <v>511</v>
      </c>
      <c r="C22" s="6" t="n">
        <v>669800</v>
      </c>
    </row>
    <row r="23" spans="1:5">
      <c r="A23" s="4" t="s">
        <v>512</v>
      </c>
      <c r="C23" s="6" t="n">
        <v>674800</v>
      </c>
    </row>
    <row r="24" spans="1:5">
      <c r="A24" s="4" t="s">
        <v>516</v>
      </c>
    </row>
    <row r="25" spans="1:5">
      <c r="A25" s="3" t="s">
        <v>508</v>
      </c>
    </row>
    <row r="26" spans="1:5">
      <c r="A26" s="4" t="s">
        <v>511</v>
      </c>
      <c r="E26" s="6" t="n">
        <v>323400</v>
      </c>
    </row>
    <row r="27" spans="1:5">
      <c r="A27" s="4" t="s">
        <v>512</v>
      </c>
      <c r="E27" s="7" t="n">
        <v>336900</v>
      </c>
    </row>
    <row r="28" spans="1:5">
      <c r="A28" s="4" t="s">
        <v>505</v>
      </c>
    </row>
    <row r="29" spans="1:5">
      <c r="A29" s="3" t="s">
        <v>508</v>
      </c>
    </row>
    <row r="30" spans="1:5">
      <c r="A30" s="4" t="s">
        <v>517</v>
      </c>
      <c r="C30" s="6" t="n">
        <v>700</v>
      </c>
    </row>
    <row r="31" spans="1:5">
      <c r="A31" s="4" t="s">
        <v>518</v>
      </c>
      <c r="C31" s="7" t="n">
        <v>18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19</v>
      </c>
      <c r="B1" s="2" t="s">
        <v>1</v>
      </c>
    </row>
    <row r="2" spans="1:3">
      <c r="B2" s="2" t="s">
        <v>2</v>
      </c>
      <c r="C2" s="2" t="s">
        <v>520</v>
      </c>
    </row>
    <row r="3" spans="1:3">
      <c r="A3" s="4" t="s">
        <v>521</v>
      </c>
    </row>
    <row r="4" spans="1:3">
      <c r="A4" s="3" t="s">
        <v>522</v>
      </c>
    </row>
    <row r="5" spans="1:3">
      <c r="A5" s="4" t="s">
        <v>523</v>
      </c>
      <c r="C5" s="4" t="s">
        <v>524</v>
      </c>
    </row>
    <row r="6" spans="1:3">
      <c r="A6" s="4" t="s">
        <v>525</v>
      </c>
    </row>
    <row r="7" spans="1:3">
      <c r="A7" s="3" t="s">
        <v>522</v>
      </c>
    </row>
    <row r="8" spans="1:3">
      <c r="A8" s="4" t="s">
        <v>523</v>
      </c>
      <c r="C8" s="4" t="s">
        <v>526</v>
      </c>
    </row>
    <row r="9" spans="1:3">
      <c r="A9" s="4" t="s">
        <v>527</v>
      </c>
    </row>
    <row r="10" spans="1:3">
      <c r="A10" s="3" t="s">
        <v>522</v>
      </c>
    </row>
    <row r="11" spans="1:3">
      <c r="A11" s="4" t="s">
        <v>528</v>
      </c>
      <c r="B11" s="4" t="s">
        <v>529</v>
      </c>
    </row>
    <row r="12" spans="1:3">
      <c r="A12" s="4" t="s">
        <v>523</v>
      </c>
      <c r="B12" s="4" t="s">
        <v>526</v>
      </c>
    </row>
    <row r="13" spans="1:3">
      <c r="A13" s="4" t="s">
        <v>530</v>
      </c>
      <c r="B13" s="6" t="n">
        <v>8500000</v>
      </c>
    </row>
    <row r="14" spans="1:3">
      <c r="A14" s="4" t="s">
        <v>531</v>
      </c>
    </row>
    <row r="15" spans="1:3">
      <c r="A15" s="3" t="s">
        <v>522</v>
      </c>
    </row>
    <row r="16" spans="1:3">
      <c r="A16" s="4" t="s">
        <v>528</v>
      </c>
      <c r="B16" s="4" t="s">
        <v>532</v>
      </c>
    </row>
    <row r="17" spans="1:3">
      <c r="A17" s="4" t="s">
        <v>533</v>
      </c>
    </row>
    <row r="18" spans="1:3">
      <c r="A18" s="3" t="s">
        <v>522</v>
      </c>
    </row>
    <row r="19" spans="1:3">
      <c r="A19" s="4" t="s">
        <v>528</v>
      </c>
      <c r="B19" s="4" t="s">
        <v>529</v>
      </c>
    </row>
    <row r="20" spans="1:3">
      <c r="A20" s="4" t="s">
        <v>534</v>
      </c>
    </row>
    <row r="21" spans="1:3">
      <c r="A21" s="3" t="s">
        <v>522</v>
      </c>
    </row>
    <row r="22" spans="1:3">
      <c r="A22" s="4" t="s">
        <v>528</v>
      </c>
      <c r="B22" s="4" t="s">
        <v>367</v>
      </c>
    </row>
    <row r="23" spans="1:3">
      <c r="A23" s="4" t="s">
        <v>535</v>
      </c>
    </row>
    <row r="24" spans="1:3">
      <c r="A24" s="3" t="s">
        <v>522</v>
      </c>
    </row>
    <row r="25" spans="1:3">
      <c r="A25" s="4" t="s">
        <v>528</v>
      </c>
      <c r="B25" s="4" t="s">
        <v>529</v>
      </c>
    </row>
    <row r="26" spans="1:3">
      <c r="A26" s="4" t="s">
        <v>536</v>
      </c>
    </row>
    <row r="27" spans="1:3">
      <c r="A27" s="3" t="s">
        <v>522</v>
      </c>
    </row>
    <row r="28" spans="1:3">
      <c r="A28" s="4" t="s">
        <v>528</v>
      </c>
      <c r="B28" s="4" t="s">
        <v>537</v>
      </c>
    </row>
    <row r="29" spans="1:3">
      <c r="A29" s="4" t="s">
        <v>538</v>
      </c>
    </row>
    <row r="30" spans="1:3">
      <c r="A30" s="3" t="s">
        <v>522</v>
      </c>
    </row>
    <row r="31" spans="1:3">
      <c r="A31" s="4" t="s">
        <v>528</v>
      </c>
      <c r="B31" s="4" t="s">
        <v>417</v>
      </c>
    </row>
    <row r="32" spans="1:3">
      <c r="A32" s="4" t="s">
        <v>539</v>
      </c>
    </row>
    <row r="33" spans="1:3">
      <c r="A33" s="3" t="s">
        <v>522</v>
      </c>
    </row>
    <row r="34" spans="1:3">
      <c r="A34" s="4" t="s">
        <v>528</v>
      </c>
      <c r="B34" s="4"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541</v>
      </c>
      <c r="B1" s="2" t="s">
        <v>1</v>
      </c>
    </row>
    <row r="2" spans="1:2">
      <c r="B2" s="2" t="s">
        <v>542</v>
      </c>
    </row>
    <row r="3" spans="1:2">
      <c r="A3" s="3" t="s">
        <v>522</v>
      </c>
    </row>
    <row r="4" spans="1:2">
      <c r="A4" s="4" t="s">
        <v>543</v>
      </c>
      <c r="B4" s="6" t="n">
        <v>-22432</v>
      </c>
    </row>
    <row r="5" spans="1:2">
      <c r="A5" s="4" t="s">
        <v>544</v>
      </c>
      <c r="B5" s="6" t="n">
        <v>2187545</v>
      </c>
    </row>
    <row r="6" spans="1:2">
      <c r="A6" s="4" t="s">
        <v>545</v>
      </c>
      <c r="B6" s="8" t="n">
        <v>27.39</v>
      </c>
    </row>
    <row r="7" spans="1:2">
      <c r="A7" s="4" t="s">
        <v>546</v>
      </c>
    </row>
    <row r="8" spans="1:2">
      <c r="A8" s="3" t="s">
        <v>522</v>
      </c>
    </row>
    <row r="9" spans="1:2">
      <c r="A9" s="4" t="s">
        <v>547</v>
      </c>
      <c r="B9" s="6" t="n">
        <v>5868283</v>
      </c>
    </row>
    <row r="10" spans="1:2">
      <c r="A10" s="4" t="s">
        <v>548</v>
      </c>
      <c r="B10" s="6" t="n">
        <v>0</v>
      </c>
    </row>
    <row r="11" spans="1:2">
      <c r="A11" s="4" t="s">
        <v>543</v>
      </c>
      <c r="B11" s="6" t="n">
        <v>-662682</v>
      </c>
    </row>
    <row r="12" spans="1:2">
      <c r="A12" s="4" t="s">
        <v>549</v>
      </c>
      <c r="B12" s="6" t="n">
        <v>80667</v>
      </c>
    </row>
    <row r="13" spans="1:2">
      <c r="A13" s="4" t="s">
        <v>550</v>
      </c>
      <c r="B13" s="6" t="n">
        <v>5295342</v>
      </c>
    </row>
    <row r="14" spans="1:2">
      <c r="A14" s="4" t="s">
        <v>551</v>
      </c>
      <c r="B14" s="6" t="n">
        <v>2280030</v>
      </c>
    </row>
    <row r="15" spans="1:2">
      <c r="A15" s="4" t="s">
        <v>552</v>
      </c>
      <c r="B15" s="6" t="n">
        <v>-59824</v>
      </c>
    </row>
    <row r="16" spans="1:2">
      <c r="A16" s="4" t="s">
        <v>544</v>
      </c>
      <c r="B16" s="6" t="n">
        <v>2187545</v>
      </c>
    </row>
    <row r="17" spans="1:2">
      <c r="A17" s="4" t="s">
        <v>553</v>
      </c>
      <c r="B17" s="8" t="n">
        <v>27.08</v>
      </c>
    </row>
    <row r="18" spans="1:2">
      <c r="A18" s="4" t="s">
        <v>554</v>
      </c>
      <c r="B18" s="9" t="n">
        <v>13.12</v>
      </c>
    </row>
    <row r="19" spans="1:2">
      <c r="A19" s="4" t="s">
        <v>545</v>
      </c>
      <c r="B19" s="8" t="n">
        <v>27.39</v>
      </c>
    </row>
    <row r="20" spans="1:2">
      <c r="A20" s="4" t="s">
        <v>555</v>
      </c>
    </row>
    <row r="21" spans="1:2">
      <c r="A21" s="3" t="s">
        <v>522</v>
      </c>
    </row>
    <row r="22" spans="1:2">
      <c r="A22" s="4" t="s">
        <v>556</v>
      </c>
      <c r="B22" s="6" t="n">
        <v>9074</v>
      </c>
    </row>
    <row r="23" spans="1:2">
      <c r="A23" s="4" t="s">
        <v>557</v>
      </c>
      <c r="B23" s="6" t="n">
        <v>-9074</v>
      </c>
    </row>
    <row r="24" spans="1:2">
      <c r="A24" s="4" t="s">
        <v>558</v>
      </c>
      <c r="B24" s="8" t="n">
        <v>23.4</v>
      </c>
    </row>
    <row r="25" spans="1:2">
      <c r="A25" s="4" t="s">
        <v>559</v>
      </c>
    </row>
    <row r="26" spans="1:2">
      <c r="A26" s="3" t="s">
        <v>522</v>
      </c>
    </row>
    <row r="27" spans="1:2">
      <c r="A27" s="4" t="s">
        <v>556</v>
      </c>
      <c r="B27" s="6" t="n">
        <v>0</v>
      </c>
    </row>
    <row r="28" spans="1:2">
      <c r="A28" s="4" t="s">
        <v>557</v>
      </c>
      <c r="B28" s="6" t="n">
        <v>-23587</v>
      </c>
    </row>
    <row r="29" spans="1:2">
      <c r="A29" s="4" t="s">
        <v>558</v>
      </c>
      <c r="B29" s="8" t="n">
        <v>3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561</v>
      </c>
      <c r="C1" s="2" t="s">
        <v>2</v>
      </c>
    </row>
    <row r="2" spans="1:3">
      <c r="A2" s="3" t="s">
        <v>562</v>
      </c>
    </row>
    <row r="3" spans="1:3">
      <c r="A3" s="4" t="s">
        <v>563</v>
      </c>
      <c r="C3" s="6" t="n">
        <v>2200000</v>
      </c>
    </row>
    <row r="4" spans="1:3">
      <c r="A4" s="4" t="s">
        <v>564</v>
      </c>
      <c r="C4" s="11" t="n">
        <v>0.1</v>
      </c>
    </row>
    <row r="5" spans="1:3">
      <c r="A5" s="4" t="s">
        <v>565</v>
      </c>
      <c r="C5" s="12" t="n">
        <v>0.1</v>
      </c>
    </row>
    <row r="6" spans="1:3">
      <c r="A6" s="4" t="s">
        <v>566</v>
      </c>
      <c r="C6" s="11" t="n">
        <v>0.1</v>
      </c>
    </row>
    <row r="7" spans="1:3">
      <c r="A7" s="4" t="s">
        <v>567</v>
      </c>
      <c r="B7" s="6"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r="1" spans="1:2">
      <c r="A1" s="1" t="s">
        <v>568</v>
      </c>
      <c r="B1" s="2" t="s">
        <v>1</v>
      </c>
    </row>
    <row r="2" spans="1:2">
      <c r="B2" s="2" t="s">
        <v>542</v>
      </c>
    </row>
    <row r="3" spans="1:2">
      <c r="A3" s="3" t="s">
        <v>569</v>
      </c>
    </row>
    <row r="4" spans="1:2">
      <c r="A4" s="4" t="s">
        <v>570</v>
      </c>
      <c r="B4" s="7" t="n">
        <v>0</v>
      </c>
    </row>
    <row r="5" spans="1:2">
      <c r="A5" s="4" t="s">
        <v>571</v>
      </c>
      <c r="B5" s="8" t="n">
        <v>84.8</v>
      </c>
    </row>
    <row r="6" spans="1:2">
      <c r="A6" s="4" t="s">
        <v>572</v>
      </c>
      <c r="B6" s="6" t="n">
        <v>2187545</v>
      </c>
    </row>
    <row r="7" spans="1:2">
      <c r="A7" s="4" t="s">
        <v>573</v>
      </c>
      <c r="B7" s="4" t="s">
        <v>574</v>
      </c>
    </row>
    <row r="8" spans="1:2">
      <c r="A8" s="4" t="s">
        <v>575</v>
      </c>
      <c r="B8" s="8" t="n">
        <v>27.39</v>
      </c>
    </row>
    <row r="9" spans="1:2">
      <c r="A9" s="4" t="s">
        <v>576</v>
      </c>
      <c r="B9" s="6" t="n">
        <v>2016192</v>
      </c>
    </row>
    <row r="10" spans="1:2">
      <c r="A10" s="4" t="s">
        <v>577</v>
      </c>
      <c r="B10" s="8" t="n">
        <v>27.7</v>
      </c>
    </row>
    <row r="11" spans="1:2">
      <c r="A11" s="4" t="s">
        <v>578</v>
      </c>
    </row>
    <row r="12" spans="1:2">
      <c r="A12" s="3" t="s">
        <v>569</v>
      </c>
    </row>
    <row r="13" spans="1:2">
      <c r="A13" s="4" t="s">
        <v>570</v>
      </c>
      <c r="B13" s="6" t="n">
        <v>0</v>
      </c>
    </row>
    <row r="14" spans="1:2">
      <c r="A14" s="4" t="s">
        <v>571</v>
      </c>
      <c r="B14" s="8" t="n">
        <v>13.12</v>
      </c>
    </row>
    <row r="15" spans="1:2">
      <c r="A15" s="4" t="s">
        <v>572</v>
      </c>
      <c r="B15" s="6" t="n">
        <v>9312</v>
      </c>
    </row>
    <row r="16" spans="1:2">
      <c r="A16" s="4" t="s">
        <v>573</v>
      </c>
      <c r="B16" s="4" t="s">
        <v>579</v>
      </c>
    </row>
    <row r="17" spans="1:2">
      <c r="A17" s="4" t="s">
        <v>575</v>
      </c>
      <c r="B17" s="8" t="n">
        <v>13.12</v>
      </c>
    </row>
    <row r="18" spans="1:2">
      <c r="A18" s="4" t="s">
        <v>576</v>
      </c>
      <c r="B18" s="6" t="n">
        <v>9312</v>
      </c>
    </row>
    <row r="19" spans="1:2">
      <c r="A19" s="4" t="s">
        <v>577</v>
      </c>
      <c r="B19" s="8" t="n">
        <v>13.12</v>
      </c>
    </row>
    <row r="20" spans="1:2">
      <c r="A20" s="4" t="s">
        <v>580</v>
      </c>
    </row>
    <row r="21" spans="1:2">
      <c r="A21" s="3" t="s">
        <v>569</v>
      </c>
    </row>
    <row r="22" spans="1:2">
      <c r="A22" s="4" t="s">
        <v>570</v>
      </c>
      <c r="B22" s="9" t="n">
        <v>13.13</v>
      </c>
    </row>
    <row r="23" spans="1:2">
      <c r="A23" s="4" t="s">
        <v>571</v>
      </c>
      <c r="B23" s="8" t="n">
        <v>28.88</v>
      </c>
    </row>
    <row r="24" spans="1:2">
      <c r="A24" s="4" t="s">
        <v>572</v>
      </c>
      <c r="B24" s="6" t="n">
        <v>1671671</v>
      </c>
    </row>
    <row r="25" spans="1:2">
      <c r="A25" s="4" t="s">
        <v>573</v>
      </c>
      <c r="B25" s="4" t="s">
        <v>581</v>
      </c>
    </row>
    <row r="26" spans="1:2">
      <c r="A26" s="4" t="s">
        <v>575</v>
      </c>
      <c r="B26" s="8" t="n">
        <v>25.1</v>
      </c>
    </row>
    <row r="27" spans="1:2">
      <c r="A27" s="4" t="s">
        <v>576</v>
      </c>
      <c r="B27" s="6" t="n">
        <v>1500318</v>
      </c>
    </row>
    <row r="28" spans="1:2">
      <c r="A28" s="4" t="s">
        <v>577</v>
      </c>
      <c r="B28" s="8" t="n">
        <v>25.25</v>
      </c>
    </row>
    <row r="29" spans="1:2">
      <c r="A29" s="4" t="s">
        <v>582</v>
      </c>
    </row>
    <row r="30" spans="1:2">
      <c r="A30" s="3" t="s">
        <v>569</v>
      </c>
    </row>
    <row r="31" spans="1:2">
      <c r="A31" s="4" t="s">
        <v>570</v>
      </c>
      <c r="B31" s="9" t="n">
        <v>28.89</v>
      </c>
    </row>
    <row r="32" spans="1:2">
      <c r="A32" s="4" t="s">
        <v>571</v>
      </c>
      <c r="B32" s="8" t="n">
        <v>50.88</v>
      </c>
    </row>
    <row r="33" spans="1:2">
      <c r="A33" s="4" t="s">
        <v>572</v>
      </c>
      <c r="B33" s="6" t="n">
        <v>489189</v>
      </c>
    </row>
    <row r="34" spans="1:2">
      <c r="A34" s="4" t="s">
        <v>573</v>
      </c>
      <c r="B34" s="4" t="s">
        <v>583</v>
      </c>
    </row>
    <row r="35" spans="1:2">
      <c r="A35" s="4" t="s">
        <v>575</v>
      </c>
      <c r="B35" s="8" t="n">
        <v>33.7</v>
      </c>
    </row>
    <row r="36" spans="1:2">
      <c r="A36" s="4" t="s">
        <v>576</v>
      </c>
      <c r="B36" s="6" t="n">
        <v>489189</v>
      </c>
    </row>
    <row r="37" spans="1:2">
      <c r="A37" s="4" t="s">
        <v>577</v>
      </c>
      <c r="B37" s="8" t="n">
        <v>33.7</v>
      </c>
    </row>
    <row r="38" spans="1:2">
      <c r="A38" s="4" t="s">
        <v>584</v>
      </c>
    </row>
    <row r="39" spans="1:2">
      <c r="A39" s="3" t="s">
        <v>569</v>
      </c>
    </row>
    <row r="40" spans="1:2">
      <c r="A40" s="4" t="s">
        <v>570</v>
      </c>
      <c r="B40" s="9" t="n">
        <v>50.89</v>
      </c>
    </row>
    <row r="41" spans="1:2">
      <c r="A41" s="4" t="s">
        <v>571</v>
      </c>
      <c r="B41" s="8" t="n">
        <v>84.8</v>
      </c>
    </row>
    <row r="42" spans="1:2">
      <c r="A42" s="4" t="s">
        <v>572</v>
      </c>
      <c r="B42" s="6" t="n">
        <v>17373</v>
      </c>
    </row>
    <row r="43" spans="1:2">
      <c r="A43" s="4" t="s">
        <v>573</v>
      </c>
      <c r="B43" s="4" t="s">
        <v>585</v>
      </c>
    </row>
    <row r="44" spans="1:2">
      <c r="A44" s="4" t="s">
        <v>575</v>
      </c>
      <c r="B44" s="8" t="n">
        <v>77.48</v>
      </c>
    </row>
    <row r="45" spans="1:2">
      <c r="A45" s="4" t="s">
        <v>576</v>
      </c>
      <c r="B45" s="6" t="n">
        <v>17373</v>
      </c>
    </row>
    <row r="46" spans="1:2">
      <c r="A46" s="4" t="s">
        <v>577</v>
      </c>
      <c r="B46" s="8" t="n">
        <v>77.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v>
      </c>
      <c r="B1" s="2" t="s">
        <v>2</v>
      </c>
      <c r="C1" s="2" t="s">
        <v>63</v>
      </c>
    </row>
    <row r="2" spans="1:3">
      <c r="A2" s="3" t="s">
        <v>103</v>
      </c>
    </row>
    <row r="3" spans="1:3">
      <c r="A3" s="4" t="s">
        <v>104</v>
      </c>
      <c r="B3" s="7" t="n">
        <v>7031</v>
      </c>
      <c r="C3" s="7" t="n">
        <v>7270</v>
      </c>
    </row>
    <row r="4" spans="1:3">
      <c r="A4" s="4" t="s">
        <v>105</v>
      </c>
      <c r="B4" s="7" t="n">
        <v>635292</v>
      </c>
      <c r="C4" s="7" t="n">
        <v>583623</v>
      </c>
    </row>
    <row r="5" spans="1:3">
      <c r="A5" s="4" t="s">
        <v>106</v>
      </c>
      <c r="B5" s="10" t="n">
        <v>0.001</v>
      </c>
      <c r="C5" s="10" t="n">
        <v>0.001</v>
      </c>
    </row>
    <row r="6" spans="1:3">
      <c r="A6" s="4" t="s">
        <v>107</v>
      </c>
      <c r="B6" s="6" t="n">
        <v>475000</v>
      </c>
      <c r="C6" s="6" t="n">
        <v>475000</v>
      </c>
    </row>
    <row r="7" spans="1:3">
      <c r="A7" s="4" t="s">
        <v>108</v>
      </c>
      <c r="B7" s="6" t="n">
        <v>86249</v>
      </c>
      <c r="C7" s="6" t="n">
        <v>85459</v>
      </c>
    </row>
    <row r="8" spans="1:3">
      <c r="A8" s="4" t="s">
        <v>109</v>
      </c>
      <c r="B8" s="6" t="n">
        <v>83157</v>
      </c>
      <c r="C8" s="6" t="n">
        <v>83367</v>
      </c>
    </row>
    <row r="9" spans="1:3">
      <c r="A9" s="4" t="s">
        <v>110</v>
      </c>
      <c r="B9" s="6" t="n">
        <v>3092</v>
      </c>
      <c r="C9" s="6" t="n">
        <v>20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586</v>
      </c>
      <c r="B1" s="2" t="s">
        <v>587</v>
      </c>
      <c r="C1" s="2" t="s">
        <v>2</v>
      </c>
      <c r="D1" s="2" t="s">
        <v>26</v>
      </c>
      <c r="E1" s="2" t="s">
        <v>588</v>
      </c>
      <c r="F1" s="2" t="s">
        <v>2</v>
      </c>
      <c r="G1" s="2" t="s">
        <v>26</v>
      </c>
      <c r="H1" s="2" t="s">
        <v>63</v>
      </c>
    </row>
    <row r="2" spans="1:8">
      <c r="A2" s="3" t="s">
        <v>522</v>
      </c>
    </row>
    <row r="3" spans="1:8">
      <c r="A3" s="4" t="s">
        <v>589</v>
      </c>
      <c r="F3" s="6" t="n">
        <v>22432</v>
      </c>
    </row>
    <row r="4" spans="1:8">
      <c r="A4" s="4" t="s">
        <v>590</v>
      </c>
      <c r="F4" s="7" t="n">
        <v>500000</v>
      </c>
    </row>
    <row r="5" spans="1:8">
      <c r="A5" s="4" t="s">
        <v>108</v>
      </c>
      <c r="C5" s="6" t="n">
        <v>86249</v>
      </c>
      <c r="F5" s="6" t="n">
        <v>86249</v>
      </c>
      <c r="H5" s="6" t="n">
        <v>85459</v>
      </c>
    </row>
    <row r="6" spans="1:8">
      <c r="A6" s="4" t="s">
        <v>591</v>
      </c>
      <c r="C6" s="7" t="n">
        <v>6100000</v>
      </c>
      <c r="D6" s="7" t="n">
        <v>5400000</v>
      </c>
      <c r="F6" s="7" t="n">
        <v>19900000</v>
      </c>
      <c r="G6" s="7" t="n">
        <v>16800000</v>
      </c>
    </row>
    <row r="7" spans="1:8">
      <c r="A7" s="4" t="s">
        <v>546</v>
      </c>
    </row>
    <row r="8" spans="1:8">
      <c r="A8" s="3" t="s">
        <v>522</v>
      </c>
    </row>
    <row r="9" spans="1:8">
      <c r="A9" s="4" t="s">
        <v>589</v>
      </c>
      <c r="F9" s="6" t="n">
        <v>662682</v>
      </c>
    </row>
    <row r="10" spans="1:8">
      <c r="A10" s="4" t="s">
        <v>592</v>
      </c>
      <c r="C10" s="6" t="n">
        <v>600000</v>
      </c>
      <c r="D10" s="6" t="n">
        <v>3600000</v>
      </c>
      <c r="F10" s="7" t="n">
        <v>600000</v>
      </c>
      <c r="G10" s="6" t="n">
        <v>3600000</v>
      </c>
    </row>
    <row r="11" spans="1:8">
      <c r="A11" s="4" t="s">
        <v>593</v>
      </c>
      <c r="F11" s="4" t="s">
        <v>594</v>
      </c>
    </row>
    <row r="12" spans="1:8">
      <c r="A12" s="4" t="s">
        <v>555</v>
      </c>
    </row>
    <row r="13" spans="1:8">
      <c r="A13" s="3" t="s">
        <v>522</v>
      </c>
    </row>
    <row r="14" spans="1:8">
      <c r="A14" s="4" t="s">
        <v>593</v>
      </c>
      <c r="F14" s="4" t="s">
        <v>595</v>
      </c>
    </row>
    <row r="15" spans="1:8">
      <c r="A15" s="4" t="s">
        <v>596</v>
      </c>
      <c r="C15" s="7" t="n">
        <v>40800000</v>
      </c>
      <c r="D15" s="6" t="n">
        <v>46300000</v>
      </c>
      <c r="F15" s="7" t="n">
        <v>40800000</v>
      </c>
      <c r="G15" s="6" t="n">
        <v>46300000</v>
      </c>
    </row>
    <row r="16" spans="1:8">
      <c r="A16" s="4" t="s">
        <v>533</v>
      </c>
    </row>
    <row r="17" spans="1:8">
      <c r="A17" s="3" t="s">
        <v>522</v>
      </c>
    </row>
    <row r="18" spans="1:8">
      <c r="A18" s="4" t="s">
        <v>528</v>
      </c>
      <c r="F18" s="4" t="s">
        <v>529</v>
      </c>
    </row>
    <row r="19" spans="1:8">
      <c r="A19" s="4" t="s">
        <v>597</v>
      </c>
    </row>
    <row r="20" spans="1:8">
      <c r="A20" s="3" t="s">
        <v>522</v>
      </c>
    </row>
    <row r="21" spans="1:8">
      <c r="A21" s="4" t="s">
        <v>598</v>
      </c>
      <c r="F21" s="4" t="s">
        <v>526</v>
      </c>
    </row>
    <row r="22" spans="1:8">
      <c r="A22" s="4" t="s">
        <v>531</v>
      </c>
    </row>
    <row r="23" spans="1:8">
      <c r="A23" s="3" t="s">
        <v>522</v>
      </c>
    </row>
    <row r="24" spans="1:8">
      <c r="A24" s="4" t="s">
        <v>528</v>
      </c>
      <c r="F24" s="4" t="s">
        <v>532</v>
      </c>
    </row>
    <row r="25" spans="1:8">
      <c r="A25" s="4" t="s">
        <v>599</v>
      </c>
      <c r="F25" s="6" t="n">
        <v>425750</v>
      </c>
    </row>
    <row r="26" spans="1:8">
      <c r="A26" s="4" t="s">
        <v>600</v>
      </c>
      <c r="F26" s="7" t="n">
        <v>9600000</v>
      </c>
    </row>
    <row r="27" spans="1:8">
      <c r="A27" s="4" t="s">
        <v>601</v>
      </c>
      <c r="F27" s="6" t="n">
        <v>449824</v>
      </c>
    </row>
    <row r="28" spans="1:8">
      <c r="A28" s="4" t="s">
        <v>602</v>
      </c>
      <c r="C28" s="6" t="n">
        <v>366695</v>
      </c>
      <c r="F28" s="6" t="n">
        <v>366695</v>
      </c>
    </row>
    <row r="29" spans="1:8">
      <c r="A29" s="4" t="s">
        <v>603</v>
      </c>
      <c r="F29" s="6" t="n">
        <v>83129</v>
      </c>
    </row>
    <row r="30" spans="1:8">
      <c r="A30" s="4" t="s">
        <v>604</v>
      </c>
    </row>
    <row r="31" spans="1:8">
      <c r="A31" s="3" t="s">
        <v>522</v>
      </c>
    </row>
    <row r="32" spans="1:8">
      <c r="A32" s="4" t="s">
        <v>528</v>
      </c>
      <c r="F32" s="4" t="s">
        <v>417</v>
      </c>
    </row>
    <row r="33" spans="1:8">
      <c r="A33" s="4" t="s">
        <v>605</v>
      </c>
    </row>
    <row r="34" spans="1:8">
      <c r="A34" s="3" t="s">
        <v>522</v>
      </c>
    </row>
    <row r="35" spans="1:8">
      <c r="A35" s="4" t="s">
        <v>528</v>
      </c>
      <c r="F35" s="4" t="s">
        <v>529</v>
      </c>
    </row>
    <row r="36" spans="1:8">
      <c r="A36" s="4" t="s">
        <v>606</v>
      </c>
    </row>
    <row r="37" spans="1:8">
      <c r="A37" s="3" t="s">
        <v>522</v>
      </c>
    </row>
    <row r="38" spans="1:8">
      <c r="A38" s="4" t="s">
        <v>528</v>
      </c>
      <c r="F38" s="4" t="s">
        <v>595</v>
      </c>
    </row>
    <row r="39" spans="1:8">
      <c r="A39" s="4" t="s">
        <v>599</v>
      </c>
      <c r="F39" s="6" t="n">
        <v>214500</v>
      </c>
    </row>
    <row r="40" spans="1:8">
      <c r="A40" s="4" t="s">
        <v>600</v>
      </c>
      <c r="F40" s="7" t="n">
        <v>4800000</v>
      </c>
    </row>
    <row r="41" spans="1:8">
      <c r="A41" s="4" t="s">
        <v>607</v>
      </c>
    </row>
    <row r="42" spans="1:8">
      <c r="A42" s="3" t="s">
        <v>522</v>
      </c>
    </row>
    <row r="43" spans="1:8">
      <c r="A43" s="4" t="s">
        <v>608</v>
      </c>
      <c r="F43" s="6" t="n">
        <v>0</v>
      </c>
    </row>
    <row r="44" spans="1:8">
      <c r="A44" s="4" t="s">
        <v>609</v>
      </c>
    </row>
    <row r="45" spans="1:8">
      <c r="A45" s="3" t="s">
        <v>522</v>
      </c>
    </row>
    <row r="46" spans="1:8">
      <c r="A46" s="4" t="s">
        <v>608</v>
      </c>
      <c r="F46" s="9" t="n">
        <v>1.75</v>
      </c>
    </row>
    <row r="47" spans="1:8">
      <c r="A47" s="4" t="s">
        <v>610</v>
      </c>
    </row>
    <row r="48" spans="1:8">
      <c r="A48" s="3" t="s">
        <v>522</v>
      </c>
    </row>
    <row r="49" spans="1:8">
      <c r="A49" s="4" t="s">
        <v>107</v>
      </c>
      <c r="E49" s="6" t="n">
        <v>1000000</v>
      </c>
    </row>
    <row r="50" spans="1:8">
      <c r="A50" s="4" t="s">
        <v>611</v>
      </c>
      <c r="B50" s="6" t="n">
        <v>1000000</v>
      </c>
    </row>
    <row r="51" spans="1:8">
      <c r="A51" s="4" t="s">
        <v>612</v>
      </c>
      <c r="E51" s="4" t="s">
        <v>613</v>
      </c>
    </row>
    <row r="52" spans="1:8">
      <c r="A52" s="4" t="s">
        <v>614</v>
      </c>
      <c r="E52" s="6" t="n">
        <v>2000</v>
      </c>
    </row>
    <row r="53" spans="1:8">
      <c r="A53" s="4" t="s">
        <v>615</v>
      </c>
      <c r="E53" s="4" t="s">
        <v>616</v>
      </c>
    </row>
    <row r="54" spans="1:8">
      <c r="A54" s="4" t="s">
        <v>617</v>
      </c>
      <c r="E54" s="4" t="s">
        <v>618</v>
      </c>
    </row>
    <row r="55" spans="1:8">
      <c r="A55" s="4" t="s">
        <v>619</v>
      </c>
      <c r="E55" s="7" t="n">
        <v>25000</v>
      </c>
    </row>
    <row r="56" spans="1:8">
      <c r="A56" s="4" t="s">
        <v>108</v>
      </c>
      <c r="C56" s="6" t="n">
        <v>852347</v>
      </c>
      <c r="F56" s="6" t="n">
        <v>852347</v>
      </c>
    </row>
    <row r="57" spans="1:8">
      <c r="A57" s="4" t="s">
        <v>591</v>
      </c>
      <c r="C57" s="7" t="n">
        <v>300000</v>
      </c>
      <c r="D57" s="7" t="n">
        <v>300000</v>
      </c>
      <c r="F57" s="7" t="n">
        <v>1000000</v>
      </c>
      <c r="G57" s="7" t="n">
        <v>1000000</v>
      </c>
    </row>
    <row r="58" spans="1:8">
      <c r="A58" s="4" t="s">
        <v>174</v>
      </c>
      <c r="F58" s="6" t="n">
        <v>294951</v>
      </c>
    </row>
    <row r="59" spans="1:8">
      <c r="A59" s="4" t="s">
        <v>620</v>
      </c>
    </row>
    <row r="60" spans="1:8">
      <c r="A60" s="3" t="s">
        <v>522</v>
      </c>
    </row>
    <row r="61" spans="1:8">
      <c r="A61" s="4" t="s">
        <v>528</v>
      </c>
      <c r="F61" s="4" t="s">
        <v>621</v>
      </c>
    </row>
    <row r="62" spans="1:8">
      <c r="A62" s="4" t="s">
        <v>622</v>
      </c>
    </row>
    <row r="63" spans="1:8">
      <c r="A63" s="3" t="s">
        <v>522</v>
      </c>
    </row>
    <row r="64" spans="1:8">
      <c r="A64" s="4" t="s">
        <v>528</v>
      </c>
      <c r="F64" s="4" t="s">
        <v>5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623</v>
      </c>
      <c r="B1" s="2" t="s">
        <v>25</v>
      </c>
      <c r="D1" s="2" t="s">
        <v>1</v>
      </c>
    </row>
    <row r="2" spans="1:5">
      <c r="B2" s="2" t="s">
        <v>2</v>
      </c>
      <c r="C2" s="2" t="s">
        <v>26</v>
      </c>
      <c r="D2" s="2" t="s">
        <v>2</v>
      </c>
      <c r="E2" s="2" t="s">
        <v>26</v>
      </c>
    </row>
    <row r="3" spans="1:5">
      <c r="A3" s="3" t="s">
        <v>624</v>
      </c>
    </row>
    <row r="4" spans="1:5">
      <c r="A4" s="4" t="s">
        <v>43</v>
      </c>
      <c r="B4" s="8" t="n">
        <v>0.57</v>
      </c>
      <c r="C4" s="8" t="n">
        <v>0.61</v>
      </c>
      <c r="D4" s="8" t="n">
        <v>1.51</v>
      </c>
      <c r="E4" s="8" t="n">
        <v>1.78</v>
      </c>
    </row>
    <row r="5" spans="1:5">
      <c r="A5" s="4" t="s">
        <v>44</v>
      </c>
      <c r="B5" s="6" t="n">
        <v>0</v>
      </c>
      <c r="C5" s="9" t="n">
        <v>-0.01</v>
      </c>
      <c r="D5" s="6" t="n">
        <v>0</v>
      </c>
      <c r="E5" s="9" t="n">
        <v>0.37</v>
      </c>
    </row>
    <row r="6" spans="1:5">
      <c r="A6" s="4" t="s">
        <v>45</v>
      </c>
      <c r="B6" s="9" t="n">
        <v>0.57</v>
      </c>
      <c r="C6" s="9" t="n">
        <v>0.6</v>
      </c>
      <c r="D6" s="9" t="n">
        <v>1.51</v>
      </c>
      <c r="E6" s="9" t="n">
        <v>2.15</v>
      </c>
    </row>
    <row r="7" spans="1:5">
      <c r="A7" s="3" t="s">
        <v>625</v>
      </c>
    </row>
    <row r="8" spans="1:5">
      <c r="A8" s="4" t="s">
        <v>43</v>
      </c>
      <c r="B8" s="9" t="n">
        <v>0.5600000000000001</v>
      </c>
      <c r="C8" s="9" t="n">
        <v>0.6</v>
      </c>
      <c r="D8" s="9" t="n">
        <v>1.48</v>
      </c>
      <c r="E8" s="9" t="n">
        <v>1.74</v>
      </c>
    </row>
    <row r="9" spans="1:5">
      <c r="A9" s="4" t="s">
        <v>44</v>
      </c>
      <c r="B9" s="6" t="n">
        <v>0</v>
      </c>
      <c r="C9" s="9" t="n">
        <v>-0.01</v>
      </c>
      <c r="D9" s="6" t="n">
        <v>0</v>
      </c>
      <c r="E9" s="9" t="n">
        <v>0.36</v>
      </c>
    </row>
    <row r="10" spans="1:5">
      <c r="A10" s="4" t="s">
        <v>47</v>
      </c>
      <c r="B10" s="8" t="n">
        <v>0.5600000000000001</v>
      </c>
      <c r="C10" s="8" t="n">
        <v>0.58</v>
      </c>
      <c r="D10" s="8" t="n">
        <v>1.48</v>
      </c>
      <c r="E10" s="8" t="n">
        <v>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6</v>
      </c>
      <c r="B1" s="2" t="s">
        <v>25</v>
      </c>
      <c r="D1" s="2" t="s">
        <v>1</v>
      </c>
    </row>
    <row r="2" spans="1:5">
      <c r="B2" s="2" t="s">
        <v>2</v>
      </c>
      <c r="C2" s="2" t="s">
        <v>26</v>
      </c>
      <c r="D2" s="2" t="s">
        <v>2</v>
      </c>
      <c r="E2" s="2" t="s">
        <v>26</v>
      </c>
    </row>
    <row r="3" spans="1:5">
      <c r="A3" s="3" t="s">
        <v>627</v>
      </c>
    </row>
    <row r="4" spans="1:5">
      <c r="A4" s="4" t="s">
        <v>49</v>
      </c>
      <c r="B4" s="6" t="n">
        <v>82870</v>
      </c>
      <c r="C4" s="6" t="n">
        <v>82931</v>
      </c>
      <c r="D4" s="6" t="n">
        <v>82873</v>
      </c>
      <c r="E4" s="6" t="n">
        <v>83479</v>
      </c>
    </row>
    <row r="5" spans="1:5">
      <c r="A5" s="3" t="s">
        <v>628</v>
      </c>
    </row>
    <row r="6" spans="1:5">
      <c r="A6" s="4" t="s">
        <v>629</v>
      </c>
      <c r="B6" s="6" t="n">
        <v>1737</v>
      </c>
      <c r="C6" s="6" t="n">
        <v>1903</v>
      </c>
      <c r="D6" s="6" t="n">
        <v>1613</v>
      </c>
      <c r="E6" s="6" t="n">
        <v>2075</v>
      </c>
    </row>
    <row r="7" spans="1:5">
      <c r="A7" s="4" t="s">
        <v>630</v>
      </c>
      <c r="B7" s="6" t="n">
        <v>84607</v>
      </c>
      <c r="C7" s="6" t="n">
        <v>84834</v>
      </c>
      <c r="D7" s="6" t="n">
        <v>84486</v>
      </c>
      <c r="E7" s="6" t="n">
        <v>855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631</v>
      </c>
      <c r="B1" s="2" t="s">
        <v>1</v>
      </c>
    </row>
    <row r="2" spans="1:3">
      <c r="B2" s="2" t="s">
        <v>2</v>
      </c>
      <c r="C2" s="2" t="s">
        <v>26</v>
      </c>
    </row>
    <row r="3" spans="1:3">
      <c r="A3" s="3" t="s">
        <v>215</v>
      </c>
    </row>
    <row r="4" spans="1:3">
      <c r="A4" s="4" t="s">
        <v>632</v>
      </c>
      <c r="B4" s="6" t="n">
        <v>2095012</v>
      </c>
      <c r="C4" s="6" t="n">
        <v>20555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3</v>
      </c>
      <c r="B1" s="2" t="s">
        <v>25</v>
      </c>
      <c r="D1" s="2" t="s">
        <v>1</v>
      </c>
    </row>
    <row r="2" spans="1:5">
      <c r="B2" s="2" t="s">
        <v>2</v>
      </c>
      <c r="C2" s="2" t="s">
        <v>26</v>
      </c>
      <c r="D2" s="2" t="s">
        <v>2</v>
      </c>
      <c r="E2" s="2" t="s">
        <v>26</v>
      </c>
    </row>
    <row r="3" spans="1:5">
      <c r="A3" s="3" t="s">
        <v>218</v>
      </c>
    </row>
    <row r="4" spans="1:5">
      <c r="A4" s="4" t="s">
        <v>634</v>
      </c>
      <c r="B4" s="7" t="n">
        <v>-78134</v>
      </c>
      <c r="C4" s="7" t="n">
        <v>-59224</v>
      </c>
      <c r="D4" s="7" t="n">
        <v>-72736</v>
      </c>
      <c r="E4" s="7" t="n">
        <v>-37506</v>
      </c>
    </row>
    <row r="5" spans="1:5">
      <c r="A5" s="4" t="s">
        <v>635</v>
      </c>
      <c r="B5" s="6" t="n">
        <v>-1050</v>
      </c>
      <c r="C5" s="6" t="n">
        <v>-7718</v>
      </c>
      <c r="D5" s="6" t="n">
        <v>-6448</v>
      </c>
      <c r="E5" s="6" t="n">
        <v>-29436</v>
      </c>
    </row>
    <row r="6" spans="1:5">
      <c r="A6" s="4" t="s">
        <v>636</v>
      </c>
      <c r="B6" s="6" t="n">
        <v>-671</v>
      </c>
      <c r="C6" s="6" t="n">
        <v>0</v>
      </c>
      <c r="D6" s="6" t="n">
        <v>-671</v>
      </c>
      <c r="E6" s="6" t="n">
        <v>0</v>
      </c>
    </row>
    <row r="7" spans="1:5">
      <c r="A7" s="4" t="s">
        <v>634</v>
      </c>
      <c r="B7" s="7" t="n">
        <v>-79855</v>
      </c>
      <c r="C7" s="7" t="n">
        <v>-66942</v>
      </c>
      <c r="D7" s="7" t="n">
        <v>-79855</v>
      </c>
      <c r="E7" s="7" t="n">
        <v>-669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25</v>
      </c>
      <c r="D1" s="2" t="s">
        <v>1</v>
      </c>
    </row>
    <row r="2" spans="1:5">
      <c r="B2" s="2" t="s">
        <v>2</v>
      </c>
      <c r="C2" s="2" t="s">
        <v>26</v>
      </c>
      <c r="D2" s="2" t="s">
        <v>2</v>
      </c>
      <c r="E2" s="2" t="s">
        <v>26</v>
      </c>
    </row>
    <row r="3" spans="1:5">
      <c r="A3" s="3" t="s">
        <v>218</v>
      </c>
    </row>
    <row r="4" spans="1:5">
      <c r="A4" s="4" t="s">
        <v>60</v>
      </c>
      <c r="B4" s="7" t="n">
        <v>586</v>
      </c>
      <c r="C4" s="7" t="n">
        <v>4404</v>
      </c>
      <c r="D4" s="7" t="n">
        <v>3596</v>
      </c>
      <c r="E4" s="7" t="n">
        <v>16666</v>
      </c>
    </row>
    <row r="5" spans="1:5">
      <c r="A5" s="4" t="s">
        <v>61</v>
      </c>
      <c r="B5" s="7" t="n">
        <v>412</v>
      </c>
      <c r="C5" s="7" t="n">
        <v>0</v>
      </c>
      <c r="D5" s="7" t="n">
        <v>412</v>
      </c>
      <c r="E5"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6"/>
    <col customWidth="1" max="5" min="5" width="21"/>
  </cols>
  <sheetData>
    <row r="1" spans="1:5">
      <c r="A1" s="1" t="s">
        <v>638</v>
      </c>
      <c r="B1" s="2" t="s">
        <v>25</v>
      </c>
      <c r="D1" s="2" t="s">
        <v>1</v>
      </c>
    </row>
    <row r="2" spans="1:5">
      <c r="B2" s="2" t="s">
        <v>639</v>
      </c>
      <c r="C2" s="2" t="s">
        <v>463</v>
      </c>
      <c r="D2" s="2" t="s">
        <v>640</v>
      </c>
      <c r="E2" s="2" t="s">
        <v>463</v>
      </c>
    </row>
    <row r="3" spans="1:5">
      <c r="A3" s="3" t="s">
        <v>641</v>
      </c>
    </row>
    <row r="4" spans="1:5">
      <c r="A4" s="4" t="s">
        <v>642</v>
      </c>
      <c r="D4" s="6" t="n">
        <v>5</v>
      </c>
    </row>
    <row r="5" spans="1:5">
      <c r="A5" s="4" t="s">
        <v>643</v>
      </c>
      <c r="D5" s="6" t="n">
        <v>4</v>
      </c>
    </row>
    <row r="6" spans="1:5">
      <c r="A6" s="4" t="s">
        <v>644</v>
      </c>
      <c r="B6" s="7" t="n">
        <v>1</v>
      </c>
      <c r="C6" s="11" t="n">
        <v>1.3</v>
      </c>
      <c r="D6" s="7" t="n">
        <v>2</v>
      </c>
      <c r="E6" s="11" t="n">
        <v>1.6</v>
      </c>
    </row>
    <row r="7" spans="1:5">
      <c r="A7" s="4" t="s">
        <v>645</v>
      </c>
    </row>
    <row r="8" spans="1:5">
      <c r="A8" s="3" t="s">
        <v>641</v>
      </c>
    </row>
    <row r="9" spans="1:5">
      <c r="A9" s="4" t="s">
        <v>646</v>
      </c>
      <c r="B9" s="4" t="s">
        <v>647</v>
      </c>
      <c r="C9" s="4" t="s">
        <v>524</v>
      </c>
      <c r="D9" s="4" t="s">
        <v>524</v>
      </c>
      <c r="E9" s="4" t="s">
        <v>648</v>
      </c>
    </row>
    <row r="10" spans="1:5">
      <c r="A10" s="4" t="s">
        <v>649</v>
      </c>
    </row>
    <row r="11" spans="1:5">
      <c r="A11" s="3" t="s">
        <v>641</v>
      </c>
    </row>
    <row r="12" spans="1:5">
      <c r="A12" s="4" t="s">
        <v>646</v>
      </c>
      <c r="B12" s="4" t="s">
        <v>650</v>
      </c>
      <c r="C12" s="4" t="s">
        <v>651</v>
      </c>
      <c r="D12" s="4" t="s">
        <v>651</v>
      </c>
      <c r="E12" s="4" t="s">
        <v>651</v>
      </c>
    </row>
    <row r="13" spans="1:5">
      <c r="A13" s="4" t="s">
        <v>652</v>
      </c>
    </row>
    <row r="14" spans="1:5">
      <c r="A14" s="3" t="s">
        <v>641</v>
      </c>
    </row>
    <row r="15" spans="1:5">
      <c r="A15" s="4" t="s">
        <v>646</v>
      </c>
      <c r="B15" s="4" t="s">
        <v>653</v>
      </c>
      <c r="C15" s="4" t="s">
        <v>653</v>
      </c>
      <c r="D15" s="4" t="s">
        <v>653</v>
      </c>
      <c r="E15" s="4" t="s">
        <v>653</v>
      </c>
    </row>
    <row r="16" spans="1:5">
      <c r="A16" s="4" t="s">
        <v>654</v>
      </c>
    </row>
    <row r="17" spans="1:5">
      <c r="A17" s="3" t="s">
        <v>641</v>
      </c>
    </row>
    <row r="18" spans="1:5">
      <c r="A18" s="4" t="s">
        <v>646</v>
      </c>
      <c r="B18" s="4" t="s">
        <v>655</v>
      </c>
      <c r="C18" s="4" t="s">
        <v>655</v>
      </c>
      <c r="D18" s="4" t="s">
        <v>656</v>
      </c>
      <c r="E18" s="4" t="s">
        <v>655</v>
      </c>
    </row>
    <row r="19" spans="1:5">
      <c r="A19" s="4" t="s">
        <v>657</v>
      </c>
      <c r="B19" s="6" t="n">
        <v>100</v>
      </c>
      <c r="D19" s="6" t="n">
        <v>1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58</v>
      </c>
      <c r="B1" s="2" t="s">
        <v>25</v>
      </c>
      <c r="D1" s="2" t="s">
        <v>1</v>
      </c>
    </row>
    <row r="2" spans="1:6">
      <c r="B2" s="2" t="s">
        <v>2</v>
      </c>
      <c r="C2" s="2" t="s">
        <v>26</v>
      </c>
      <c r="D2" s="2" t="s">
        <v>2</v>
      </c>
      <c r="E2" s="2" t="s">
        <v>26</v>
      </c>
      <c r="F2" s="2" t="s">
        <v>63</v>
      </c>
    </row>
    <row r="3" spans="1:6">
      <c r="A3" s="3" t="s">
        <v>659</v>
      </c>
    </row>
    <row r="4" spans="1:6">
      <c r="A4" s="4" t="s">
        <v>28</v>
      </c>
      <c r="B4" s="7" t="n">
        <v>571407</v>
      </c>
      <c r="C4" s="7" t="n">
        <v>574448</v>
      </c>
      <c r="D4" s="7" t="n">
        <v>1724583</v>
      </c>
      <c r="E4" s="7" t="n">
        <v>1711829</v>
      </c>
    </row>
    <row r="5" spans="1:6">
      <c r="A5" s="3" t="s">
        <v>660</v>
      </c>
    </row>
    <row r="6" spans="1:6">
      <c r="A6" s="4" t="s">
        <v>661</v>
      </c>
      <c r="B6" s="6" t="n">
        <v>48335</v>
      </c>
      <c r="C6" s="6" t="n">
        <v>47252</v>
      </c>
      <c r="D6" s="6" t="n">
        <v>145737</v>
      </c>
      <c r="E6" s="6" t="n">
        <v>140915</v>
      </c>
    </row>
    <row r="7" spans="1:6">
      <c r="A7" s="3" t="s">
        <v>662</v>
      </c>
    </row>
    <row r="8" spans="1:6">
      <c r="A8" s="4" t="s">
        <v>31</v>
      </c>
      <c r="B8" s="6" t="n">
        <v>109499</v>
      </c>
      <c r="C8" s="6" t="n">
        <v>124354</v>
      </c>
      <c r="D8" s="6" t="n">
        <v>341524</v>
      </c>
      <c r="E8" s="6" t="n">
        <v>351480</v>
      </c>
    </row>
    <row r="9" spans="1:6">
      <c r="A9" s="3" t="s">
        <v>663</v>
      </c>
    </row>
    <row r="10" spans="1:6">
      <c r="A10" s="4" t="s">
        <v>664</v>
      </c>
      <c r="B10" s="6" t="n">
        <v>25439</v>
      </c>
      <c r="C10" s="6" t="n">
        <v>31319</v>
      </c>
      <c r="D10" s="6" t="n">
        <v>99303</v>
      </c>
      <c r="E10" s="6" t="n">
        <v>96182</v>
      </c>
    </row>
    <row r="11" spans="1:6">
      <c r="A11" s="3" t="s">
        <v>665</v>
      </c>
    </row>
    <row r="12" spans="1:6">
      <c r="A12" s="4" t="s">
        <v>666</v>
      </c>
      <c r="B12" s="6" t="n">
        <v>3477340</v>
      </c>
      <c r="D12" s="6" t="n">
        <v>3477340</v>
      </c>
      <c r="F12" s="7" t="n">
        <v>3555217</v>
      </c>
    </row>
    <row r="13" spans="1:6">
      <c r="A13" s="4" t="s">
        <v>667</v>
      </c>
    </row>
    <row r="14" spans="1:6">
      <c r="A14" s="3" t="s">
        <v>665</v>
      </c>
    </row>
    <row r="15" spans="1:6">
      <c r="A15" s="4" t="s">
        <v>666</v>
      </c>
      <c r="B15" s="6" t="n">
        <v>3477340</v>
      </c>
      <c r="D15" s="6" t="n">
        <v>3477340</v>
      </c>
      <c r="F15" s="6" t="n">
        <v>3537545</v>
      </c>
    </row>
    <row r="16" spans="1:6">
      <c r="A16" s="4" t="s">
        <v>668</v>
      </c>
    </row>
    <row r="17" spans="1:6">
      <c r="A17" s="3" t="s">
        <v>665</v>
      </c>
    </row>
    <row r="18" spans="1:6">
      <c r="A18" s="4" t="s">
        <v>666</v>
      </c>
      <c r="F18" s="6" t="n">
        <v>17672</v>
      </c>
    </row>
    <row r="19" spans="1:6">
      <c r="A19" s="4" t="s">
        <v>669</v>
      </c>
    </row>
    <row r="20" spans="1:6">
      <c r="A20" s="3" t="s">
        <v>659</v>
      </c>
    </row>
    <row r="21" spans="1:6">
      <c r="A21" s="4" t="s">
        <v>28</v>
      </c>
      <c r="B21" s="6" t="n">
        <v>352377</v>
      </c>
      <c r="C21" s="6" t="n">
        <v>365822</v>
      </c>
      <c r="D21" s="6" t="n">
        <v>1085248</v>
      </c>
      <c r="E21" s="6" t="n">
        <v>1109931</v>
      </c>
    </row>
    <row r="22" spans="1:6">
      <c r="A22" s="3" t="s">
        <v>660</v>
      </c>
    </row>
    <row r="23" spans="1:6">
      <c r="A23" s="4" t="s">
        <v>661</v>
      </c>
      <c r="B23" s="6" t="n">
        <v>20726</v>
      </c>
      <c r="C23" s="6" t="n">
        <v>20734</v>
      </c>
      <c r="D23" s="6" t="n">
        <v>62333</v>
      </c>
      <c r="E23" s="6" t="n">
        <v>61844</v>
      </c>
    </row>
    <row r="24" spans="1:6">
      <c r="A24" s="3" t="s">
        <v>662</v>
      </c>
    </row>
    <row r="25" spans="1:6">
      <c r="A25" s="4" t="s">
        <v>31</v>
      </c>
      <c r="B25" s="6" t="n">
        <v>79406</v>
      </c>
      <c r="C25" s="6" t="n">
        <v>95832</v>
      </c>
      <c r="D25" s="6" t="n">
        <v>257236</v>
      </c>
      <c r="E25" s="6" t="n">
        <v>289668</v>
      </c>
    </row>
    <row r="26" spans="1:6">
      <c r="A26" s="3" t="s">
        <v>663</v>
      </c>
    </row>
    <row r="27" spans="1:6">
      <c r="A27" s="4" t="s">
        <v>664</v>
      </c>
      <c r="B27" s="6" t="n">
        <v>7291</v>
      </c>
      <c r="C27" s="6" t="n">
        <v>9333</v>
      </c>
      <c r="D27" s="6" t="n">
        <v>33661</v>
      </c>
      <c r="E27" s="6" t="n">
        <v>41573</v>
      </c>
    </row>
    <row r="28" spans="1:6">
      <c r="A28" s="4" t="s">
        <v>670</v>
      </c>
    </row>
    <row r="29" spans="1:6">
      <c r="A29" s="3" t="s">
        <v>665</v>
      </c>
    </row>
    <row r="30" spans="1:6">
      <c r="A30" s="4" t="s">
        <v>666</v>
      </c>
      <c r="B30" s="6" t="n">
        <v>1484403</v>
      </c>
      <c r="D30" s="6" t="n">
        <v>1484403</v>
      </c>
      <c r="F30" s="6" t="n">
        <v>1525890</v>
      </c>
    </row>
    <row r="31" spans="1:6">
      <c r="A31" s="4" t="s">
        <v>671</v>
      </c>
    </row>
    <row r="32" spans="1:6">
      <c r="A32" s="3" t="s">
        <v>659</v>
      </c>
    </row>
    <row r="33" spans="1:6">
      <c r="A33" s="4" t="s">
        <v>28</v>
      </c>
      <c r="B33" s="6" t="n">
        <v>75061</v>
      </c>
      <c r="C33" s="6" t="n">
        <v>73812</v>
      </c>
      <c r="D33" s="6" t="n">
        <v>220648</v>
      </c>
      <c r="E33" s="6" t="n">
        <v>208528</v>
      </c>
    </row>
    <row r="34" spans="1:6">
      <c r="A34" s="3" t="s">
        <v>660</v>
      </c>
    </row>
    <row r="35" spans="1:6">
      <c r="A35" s="4" t="s">
        <v>661</v>
      </c>
      <c r="B35" s="6" t="n">
        <v>10602</v>
      </c>
      <c r="C35" s="6" t="n">
        <v>11918</v>
      </c>
      <c r="D35" s="6" t="n">
        <v>33254</v>
      </c>
      <c r="E35" s="6" t="n">
        <v>36936</v>
      </c>
    </row>
    <row r="36" spans="1:6">
      <c r="A36" s="3" t="s">
        <v>662</v>
      </c>
    </row>
    <row r="37" spans="1:6">
      <c r="A37" s="4" t="s">
        <v>31</v>
      </c>
      <c r="B37" s="6" t="n">
        <v>17148</v>
      </c>
      <c r="C37" s="6" t="n">
        <v>10248</v>
      </c>
      <c r="D37" s="6" t="n">
        <v>37992</v>
      </c>
      <c r="E37" s="6" t="n">
        <v>16704</v>
      </c>
    </row>
    <row r="38" spans="1:6">
      <c r="A38" s="3" t="s">
        <v>663</v>
      </c>
    </row>
    <row r="39" spans="1:6">
      <c r="A39" s="4" t="s">
        <v>664</v>
      </c>
      <c r="B39" s="6" t="n">
        <v>4369</v>
      </c>
      <c r="C39" s="6" t="n">
        <v>6383</v>
      </c>
      <c r="D39" s="6" t="n">
        <v>26851</v>
      </c>
      <c r="E39" s="6" t="n">
        <v>18687</v>
      </c>
    </row>
    <row r="40" spans="1:6">
      <c r="A40" s="4" t="s">
        <v>672</v>
      </c>
    </row>
    <row r="41" spans="1:6">
      <c r="A41" s="3" t="s">
        <v>665</v>
      </c>
    </row>
    <row r="42" spans="1:6">
      <c r="A42" s="4" t="s">
        <v>666</v>
      </c>
      <c r="B42" s="6" t="n">
        <v>767512</v>
      </c>
      <c r="D42" s="6" t="n">
        <v>767512</v>
      </c>
      <c r="F42" s="6" t="n">
        <v>786447</v>
      </c>
    </row>
    <row r="43" spans="1:6">
      <c r="A43" s="4" t="s">
        <v>673</v>
      </c>
    </row>
    <row r="44" spans="1:6">
      <c r="A44" s="3" t="s">
        <v>659</v>
      </c>
    </row>
    <row r="45" spans="1:6">
      <c r="A45" s="4" t="s">
        <v>28</v>
      </c>
      <c r="B45" s="6" t="n">
        <v>76439</v>
      </c>
      <c r="C45" s="6" t="n">
        <v>68237</v>
      </c>
      <c r="D45" s="6" t="n">
        <v>221400</v>
      </c>
      <c r="E45" s="6" t="n">
        <v>194332</v>
      </c>
    </row>
    <row r="46" spans="1:6">
      <c r="A46" s="3" t="s">
        <v>660</v>
      </c>
    </row>
    <row r="47" spans="1:6">
      <c r="A47" s="4" t="s">
        <v>661</v>
      </c>
      <c r="B47" s="6" t="n">
        <v>9404</v>
      </c>
      <c r="C47" s="6" t="n">
        <v>7670</v>
      </c>
      <c r="D47" s="6" t="n">
        <v>27729</v>
      </c>
      <c r="E47" s="6" t="n">
        <v>22106</v>
      </c>
    </row>
    <row r="48" spans="1:6">
      <c r="A48" s="3" t="s">
        <v>662</v>
      </c>
    </row>
    <row r="49" spans="1:6">
      <c r="A49" s="4" t="s">
        <v>31</v>
      </c>
      <c r="B49" s="6" t="n">
        <v>9797</v>
      </c>
      <c r="C49" s="6" t="n">
        <v>6220</v>
      </c>
      <c r="D49" s="6" t="n">
        <v>21563</v>
      </c>
      <c r="E49" s="6" t="n">
        <v>18424</v>
      </c>
    </row>
    <row r="50" spans="1:6">
      <c r="A50" s="3" t="s">
        <v>663</v>
      </c>
    </row>
    <row r="51" spans="1:6">
      <c r="A51" s="4" t="s">
        <v>664</v>
      </c>
      <c r="B51" s="6" t="n">
        <v>5923</v>
      </c>
      <c r="C51" s="6" t="n">
        <v>5809</v>
      </c>
      <c r="D51" s="6" t="n">
        <v>16072</v>
      </c>
      <c r="E51" s="6" t="n">
        <v>14279</v>
      </c>
    </row>
    <row r="52" spans="1:6">
      <c r="A52" s="4" t="s">
        <v>674</v>
      </c>
    </row>
    <row r="53" spans="1:6">
      <c r="A53" s="3" t="s">
        <v>665</v>
      </c>
    </row>
    <row r="54" spans="1:6">
      <c r="A54" s="4" t="s">
        <v>666</v>
      </c>
      <c r="B54" s="6" t="n">
        <v>443819</v>
      </c>
      <c r="D54" s="6" t="n">
        <v>443819</v>
      </c>
      <c r="F54" s="6" t="n">
        <v>430793</v>
      </c>
    </row>
    <row r="55" spans="1:6">
      <c r="A55" s="4" t="s">
        <v>675</v>
      </c>
    </row>
    <row r="56" spans="1:6">
      <c r="A56" s="3" t="s">
        <v>659</v>
      </c>
    </row>
    <row r="57" spans="1:6">
      <c r="A57" s="4" t="s">
        <v>28</v>
      </c>
      <c r="B57" s="6" t="n">
        <v>70255</v>
      </c>
      <c r="C57" s="6" t="n">
        <v>68196</v>
      </c>
      <c r="D57" s="6" t="n">
        <v>206128</v>
      </c>
      <c r="E57" s="6" t="n">
        <v>203840</v>
      </c>
    </row>
    <row r="58" spans="1:6">
      <c r="A58" s="3" t="s">
        <v>660</v>
      </c>
    </row>
    <row r="59" spans="1:6">
      <c r="A59" s="4" t="s">
        <v>661</v>
      </c>
      <c r="B59" s="6" t="n">
        <v>7603</v>
      </c>
      <c r="C59" s="6" t="n">
        <v>6930</v>
      </c>
      <c r="D59" s="6" t="n">
        <v>22421</v>
      </c>
      <c r="E59" s="6" t="n">
        <v>20029</v>
      </c>
    </row>
    <row r="60" spans="1:6">
      <c r="A60" s="3" t="s">
        <v>662</v>
      </c>
    </row>
    <row r="61" spans="1:6">
      <c r="A61" s="4" t="s">
        <v>31</v>
      </c>
      <c r="B61" s="6" t="n">
        <v>4372</v>
      </c>
      <c r="C61" s="6" t="n">
        <v>6742</v>
      </c>
      <c r="D61" s="6" t="n">
        <v>11796</v>
      </c>
      <c r="E61" s="6" t="n">
        <v>24269</v>
      </c>
    </row>
    <row r="62" spans="1:6">
      <c r="A62" s="3" t="s">
        <v>663</v>
      </c>
    </row>
    <row r="63" spans="1:6">
      <c r="A63" s="4" t="s">
        <v>664</v>
      </c>
      <c r="B63" s="6" t="n">
        <v>2738</v>
      </c>
      <c r="C63" s="6" t="n">
        <v>3632</v>
      </c>
      <c r="D63" s="6" t="n">
        <v>8298</v>
      </c>
      <c r="E63" s="6" t="n">
        <v>9512</v>
      </c>
    </row>
    <row r="64" spans="1:6">
      <c r="A64" s="4" t="s">
        <v>676</v>
      </c>
    </row>
    <row r="65" spans="1:6">
      <c r="A65" s="3" t="s">
        <v>665</v>
      </c>
    </row>
    <row r="66" spans="1:6">
      <c r="A66" s="4" t="s">
        <v>666</v>
      </c>
      <c r="B66" s="6" t="n">
        <v>465609</v>
      </c>
      <c r="D66" s="6" t="n">
        <v>465609</v>
      </c>
      <c r="F66" s="6" t="n">
        <v>491449</v>
      </c>
    </row>
    <row r="67" spans="1:6">
      <c r="A67" s="4" t="s">
        <v>677</v>
      </c>
    </row>
    <row r="68" spans="1:6">
      <c r="A68" s="3" t="s">
        <v>659</v>
      </c>
    </row>
    <row r="69" spans="1:6">
      <c r="A69" s="4" t="s">
        <v>28</v>
      </c>
      <c r="B69" s="6" t="n">
        <v>-2725</v>
      </c>
      <c r="C69" s="6" t="n">
        <v>-1619</v>
      </c>
      <c r="D69" s="6" t="n">
        <v>-8841</v>
      </c>
      <c r="E69" s="6" t="n">
        <v>-4802</v>
      </c>
    </row>
    <row r="70" spans="1:6">
      <c r="A70" s="4" t="s">
        <v>678</v>
      </c>
    </row>
    <row r="71" spans="1:6">
      <c r="A71" s="3" t="s">
        <v>662</v>
      </c>
    </row>
    <row r="72" spans="1:6">
      <c r="A72" s="4" t="s">
        <v>31</v>
      </c>
      <c r="B72" s="6" t="n">
        <v>-1224</v>
      </c>
      <c r="C72" s="6" t="n">
        <v>5312</v>
      </c>
      <c r="D72" s="6" t="n">
        <v>12937</v>
      </c>
      <c r="E72" s="6" t="n">
        <v>2415</v>
      </c>
    </row>
    <row r="73" spans="1:6">
      <c r="A73" s="3" t="s">
        <v>663</v>
      </c>
    </row>
    <row r="74" spans="1:6">
      <c r="A74" s="4" t="s">
        <v>664</v>
      </c>
      <c r="B74" s="6" t="n">
        <v>5118</v>
      </c>
      <c r="C74" s="7" t="n">
        <v>6162</v>
      </c>
      <c r="D74" s="6" t="n">
        <v>14421</v>
      </c>
      <c r="E74" s="7" t="n">
        <v>12131</v>
      </c>
    </row>
    <row r="75" spans="1:6">
      <c r="A75" s="4" t="s">
        <v>679</v>
      </c>
    </row>
    <row r="76" spans="1:6">
      <c r="A76" s="3" t="s">
        <v>665</v>
      </c>
    </row>
    <row r="77" spans="1:6">
      <c r="A77" s="4" t="s">
        <v>666</v>
      </c>
      <c r="B77" s="7" t="n">
        <v>315997</v>
      </c>
      <c r="D77" s="7" t="n">
        <v>315997</v>
      </c>
      <c r="F77" s="7" t="n">
        <v>3029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80</v>
      </c>
      <c r="B1" s="2" t="s">
        <v>25</v>
      </c>
      <c r="D1" s="2" t="s">
        <v>1</v>
      </c>
    </row>
    <row r="2" spans="1:6">
      <c r="B2" s="2" t="s">
        <v>2</v>
      </c>
      <c r="C2" s="2" t="s">
        <v>26</v>
      </c>
      <c r="D2" s="2" t="s">
        <v>2</v>
      </c>
      <c r="E2" s="2" t="s">
        <v>26</v>
      </c>
      <c r="F2" s="2" t="s">
        <v>63</v>
      </c>
    </row>
    <row r="3" spans="1:6">
      <c r="A3" s="3" t="s">
        <v>659</v>
      </c>
    </row>
    <row r="4" spans="1:6">
      <c r="A4" s="4" t="s">
        <v>28</v>
      </c>
      <c r="B4" s="7" t="n">
        <v>571407</v>
      </c>
      <c r="C4" s="7" t="n">
        <v>574448</v>
      </c>
      <c r="D4" s="7" t="n">
        <v>1724583</v>
      </c>
      <c r="E4" s="7" t="n">
        <v>1711829</v>
      </c>
    </row>
    <row r="5" spans="1:6">
      <c r="A5" s="3" t="s">
        <v>681</v>
      </c>
    </row>
    <row r="6" spans="1:6">
      <c r="A6" s="4" t="s">
        <v>682</v>
      </c>
      <c r="B6" s="6" t="n">
        <v>2756169</v>
      </c>
      <c r="D6" s="6" t="n">
        <v>2756169</v>
      </c>
      <c r="F6" s="7" t="n">
        <v>2812045</v>
      </c>
    </row>
    <row r="7" spans="1:6">
      <c r="A7" s="4" t="s">
        <v>683</v>
      </c>
    </row>
    <row r="8" spans="1:6">
      <c r="A8" s="3" t="s">
        <v>659</v>
      </c>
    </row>
    <row r="9" spans="1:6">
      <c r="A9" s="4" t="s">
        <v>28</v>
      </c>
      <c r="B9" s="6" t="n">
        <v>462281</v>
      </c>
      <c r="C9" s="6" t="n">
        <v>458705</v>
      </c>
      <c r="D9" s="6" t="n">
        <v>1374041</v>
      </c>
      <c r="E9" s="6" t="n">
        <v>1360574</v>
      </c>
    </row>
    <row r="10" spans="1:6">
      <c r="A10" s="3" t="s">
        <v>681</v>
      </c>
    </row>
    <row r="11" spans="1:6">
      <c r="A11" s="4" t="s">
        <v>682</v>
      </c>
      <c r="B11" s="6" t="n">
        <v>2548526</v>
      </c>
      <c r="D11" s="6" t="n">
        <v>2548526</v>
      </c>
      <c r="F11" s="6" t="n">
        <v>2593739</v>
      </c>
    </row>
    <row r="12" spans="1:6">
      <c r="A12" s="4" t="s">
        <v>684</v>
      </c>
    </row>
    <row r="13" spans="1:6">
      <c r="A13" s="3" t="s">
        <v>659</v>
      </c>
    </row>
    <row r="14" spans="1:6">
      <c r="A14" s="4" t="s">
        <v>28</v>
      </c>
      <c r="B14" s="6" t="n">
        <v>67333</v>
      </c>
      <c r="C14" s="6" t="n">
        <v>75564</v>
      </c>
      <c r="D14" s="6" t="n">
        <v>228158</v>
      </c>
      <c r="E14" s="6" t="n">
        <v>230791</v>
      </c>
    </row>
    <row r="15" spans="1:6">
      <c r="A15" s="3" t="s">
        <v>681</v>
      </c>
    </row>
    <row r="16" spans="1:6">
      <c r="A16" s="4" t="s">
        <v>682</v>
      </c>
      <c r="B16" s="6" t="n">
        <v>179122</v>
      </c>
      <c r="D16" s="6" t="n">
        <v>179122</v>
      </c>
      <c r="F16" s="6" t="n">
        <v>195203</v>
      </c>
    </row>
    <row r="17" spans="1:6">
      <c r="A17" s="4" t="s">
        <v>685</v>
      </c>
    </row>
    <row r="18" spans="1:6">
      <c r="A18" s="3" t="s">
        <v>659</v>
      </c>
    </row>
    <row r="19" spans="1:6">
      <c r="A19" s="4" t="s">
        <v>28</v>
      </c>
      <c r="B19" s="6" t="n">
        <v>37153</v>
      </c>
      <c r="C19" s="6" t="n">
        <v>36387</v>
      </c>
      <c r="D19" s="6" t="n">
        <v>108282</v>
      </c>
      <c r="E19" s="6" t="n">
        <v>108698</v>
      </c>
    </row>
    <row r="20" spans="1:6">
      <c r="A20" s="3" t="s">
        <v>681</v>
      </c>
    </row>
    <row r="21" spans="1:6">
      <c r="A21" s="4" t="s">
        <v>682</v>
      </c>
      <c r="B21" s="6" t="n">
        <v>19329</v>
      </c>
      <c r="D21" s="6" t="n">
        <v>19329</v>
      </c>
      <c r="F21" s="6" t="n">
        <v>21151</v>
      </c>
    </row>
    <row r="22" spans="1:6">
      <c r="A22" s="4" t="s">
        <v>686</v>
      </c>
    </row>
    <row r="23" spans="1:6">
      <c r="A23" s="3" t="s">
        <v>659</v>
      </c>
    </row>
    <row r="24" spans="1:6">
      <c r="A24" s="4" t="s">
        <v>28</v>
      </c>
      <c r="B24" s="6" t="n">
        <v>4640</v>
      </c>
      <c r="C24" s="7" t="n">
        <v>3792</v>
      </c>
      <c r="D24" s="6" t="n">
        <v>14102</v>
      </c>
      <c r="E24" s="7" t="n">
        <v>11766</v>
      </c>
    </row>
    <row r="25" spans="1:6">
      <c r="A25" s="3" t="s">
        <v>681</v>
      </c>
    </row>
    <row r="26" spans="1:6">
      <c r="A26" s="4" t="s">
        <v>682</v>
      </c>
      <c r="B26" s="7" t="n">
        <v>9192</v>
      </c>
      <c r="D26" s="7" t="n">
        <v>9192</v>
      </c>
      <c r="F26" s="7" t="n">
        <v>195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687</v>
      </c>
      <c r="B1" s="2" t="s">
        <v>1</v>
      </c>
    </row>
    <row r="2" spans="1:2">
      <c r="B2" s="2" t="s">
        <v>420</v>
      </c>
    </row>
    <row r="3" spans="1:2">
      <c r="A3" s="3" t="s">
        <v>688</v>
      </c>
    </row>
    <row r="4" spans="1:2">
      <c r="A4" s="4" t="s">
        <v>689</v>
      </c>
      <c r="B4" s="4" t="s">
        <v>690</v>
      </c>
    </row>
    <row r="5" spans="1:2">
      <c r="A5" s="4" t="s">
        <v>691</v>
      </c>
    </row>
    <row r="6" spans="1:2">
      <c r="A6" s="3" t="s">
        <v>688</v>
      </c>
    </row>
    <row r="7" spans="1:2">
      <c r="A7" s="4" t="s">
        <v>692</v>
      </c>
      <c r="B7" s="7" t="n">
        <v>275000</v>
      </c>
    </row>
    <row r="8" spans="1:2">
      <c r="A8" s="4" t="s">
        <v>339</v>
      </c>
      <c r="B8" s="6" t="n">
        <v>13750</v>
      </c>
    </row>
    <row r="9" spans="1:2">
      <c r="A9" s="4" t="s">
        <v>693</v>
      </c>
    </row>
    <row r="10" spans="1:2">
      <c r="A10" s="3" t="s">
        <v>688</v>
      </c>
    </row>
    <row r="11" spans="1:2">
      <c r="A11" s="4" t="s">
        <v>694</v>
      </c>
      <c r="B11" s="6" t="n">
        <v>0</v>
      </c>
    </row>
    <row r="12" spans="1:2">
      <c r="A12" s="4" t="s">
        <v>533</v>
      </c>
    </row>
    <row r="13" spans="1:2">
      <c r="A13" s="3" t="s">
        <v>688</v>
      </c>
    </row>
    <row r="14" spans="1:2">
      <c r="A14" s="4" t="s">
        <v>694</v>
      </c>
      <c r="B14" s="7"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26</v>
      </c>
    </row>
    <row r="3" spans="1:3">
      <c r="A3" s="3" t="s">
        <v>112</v>
      </c>
    </row>
    <row r="4" spans="1:3">
      <c r="A4" s="4" t="s">
        <v>55</v>
      </c>
      <c r="B4" s="7" t="n">
        <v>125069000</v>
      </c>
      <c r="C4" s="7" t="n">
        <v>179565000</v>
      </c>
    </row>
    <row r="5" spans="1:3">
      <c r="A5" s="3" t="s">
        <v>113</v>
      </c>
    </row>
    <row r="6" spans="1:3">
      <c r="A6" s="4" t="s">
        <v>114</v>
      </c>
      <c r="B6" s="6" t="n">
        <v>0</v>
      </c>
      <c r="C6" s="6" t="n">
        <v>-30989000</v>
      </c>
    </row>
    <row r="7" spans="1:3">
      <c r="A7" s="4" t="s">
        <v>115</v>
      </c>
      <c r="B7" s="6" t="n">
        <v>85969000</v>
      </c>
      <c r="C7" s="6" t="n">
        <v>81931000</v>
      </c>
    </row>
    <row r="8" spans="1:3">
      <c r="A8" s="4" t="s">
        <v>116</v>
      </c>
      <c r="B8" s="6" t="n">
        <v>59768000</v>
      </c>
      <c r="C8" s="6" t="n">
        <v>58984000</v>
      </c>
    </row>
    <row r="9" spans="1:3">
      <c r="A9" s="4" t="s">
        <v>117</v>
      </c>
      <c r="B9" s="6" t="n">
        <v>19929000</v>
      </c>
      <c r="C9" s="6" t="n">
        <v>16785000</v>
      </c>
    </row>
    <row r="10" spans="1:3">
      <c r="A10" s="4" t="s">
        <v>118</v>
      </c>
      <c r="B10" s="6" t="n">
        <v>-15383000</v>
      </c>
      <c r="C10" s="6" t="n">
        <v>-5957000</v>
      </c>
    </row>
    <row r="11" spans="1:3">
      <c r="A11" s="4" t="s">
        <v>119</v>
      </c>
      <c r="B11" s="6" t="n">
        <v>46508000</v>
      </c>
      <c r="C11" s="6" t="n">
        <v>15017000</v>
      </c>
    </row>
    <row r="12" spans="1:3">
      <c r="A12" s="4" t="s">
        <v>120</v>
      </c>
      <c r="B12" s="6" t="n">
        <v>854000</v>
      </c>
      <c r="C12" s="6" t="n">
        <v>0</v>
      </c>
    </row>
    <row r="13" spans="1:3">
      <c r="A13" s="4" t="s">
        <v>121</v>
      </c>
      <c r="B13" s="6" t="n">
        <v>-12630000</v>
      </c>
      <c r="C13" s="6" t="n">
        <v>223000</v>
      </c>
    </row>
    <row r="14" spans="1:3">
      <c r="A14" s="3" t="s">
        <v>122</v>
      </c>
    </row>
    <row r="15" spans="1:3">
      <c r="A15" s="4" t="s">
        <v>123</v>
      </c>
      <c r="B15" s="6" t="n">
        <v>-8083000</v>
      </c>
      <c r="C15" s="6" t="n">
        <v>-29029000</v>
      </c>
    </row>
    <row r="16" spans="1:3">
      <c r="A16" s="4" t="s">
        <v>124</v>
      </c>
      <c r="B16" s="6" t="n">
        <v>15815000</v>
      </c>
      <c r="C16" s="6" t="n">
        <v>-18867000</v>
      </c>
    </row>
    <row r="17" spans="1:3">
      <c r="A17" s="4" t="s">
        <v>83</v>
      </c>
      <c r="B17" s="6" t="n">
        <v>-19070000</v>
      </c>
      <c r="C17" s="6" t="n">
        <v>13269000</v>
      </c>
    </row>
    <row r="18" spans="1:3">
      <c r="A18" s="4" t="s">
        <v>125</v>
      </c>
      <c r="B18" s="6" t="n">
        <v>-11788000</v>
      </c>
      <c r="C18" s="6" t="n">
        <v>3204000</v>
      </c>
    </row>
    <row r="19" spans="1:3">
      <c r="A19" s="4" t="s">
        <v>126</v>
      </c>
      <c r="B19" s="6" t="n">
        <v>-18242000</v>
      </c>
      <c r="C19" s="6" t="n">
        <v>-13689000</v>
      </c>
    </row>
    <row r="20" spans="1:3">
      <c r="A20" s="4" t="s">
        <v>127</v>
      </c>
      <c r="B20" s="6" t="n">
        <v>32886000</v>
      </c>
      <c r="C20" s="6" t="n">
        <v>12774000</v>
      </c>
    </row>
    <row r="21" spans="1:3">
      <c r="A21" s="4" t="s">
        <v>128</v>
      </c>
      <c r="B21" s="6" t="n">
        <v>301602000</v>
      </c>
      <c r="C21" s="6" t="n">
        <v>283221000</v>
      </c>
    </row>
    <row r="22" spans="1:3">
      <c r="A22" s="4" t="s">
        <v>129</v>
      </c>
      <c r="B22" s="6" t="n">
        <v>0</v>
      </c>
      <c r="C22" s="6" t="n">
        <v>-8197000</v>
      </c>
    </row>
    <row r="23" spans="1:3">
      <c r="A23" s="4" t="s">
        <v>130</v>
      </c>
      <c r="B23" s="6" t="n">
        <v>301602000</v>
      </c>
      <c r="C23" s="6" t="n">
        <v>275024000</v>
      </c>
    </row>
    <row r="24" spans="1:3">
      <c r="A24" s="3" t="s">
        <v>131</v>
      </c>
    </row>
    <row r="25" spans="1:3">
      <c r="A25" s="4" t="s">
        <v>132</v>
      </c>
      <c r="B25" s="6" t="n">
        <v>-9745000</v>
      </c>
      <c r="C25" s="6" t="n">
        <v>-17296000</v>
      </c>
    </row>
    <row r="26" spans="1:3">
      <c r="A26" s="4" t="s">
        <v>133</v>
      </c>
      <c r="B26" s="6" t="n">
        <v>-99303000</v>
      </c>
      <c r="C26" s="6" t="n">
        <v>-96182000</v>
      </c>
    </row>
    <row r="27" spans="1:3">
      <c r="A27" s="4" t="s">
        <v>134</v>
      </c>
      <c r="B27" s="6" t="n">
        <v>38518000</v>
      </c>
      <c r="C27" s="6" t="n">
        <v>0</v>
      </c>
    </row>
    <row r="28" spans="1:3">
      <c r="A28" s="4" t="s">
        <v>135</v>
      </c>
      <c r="B28" s="6" t="n">
        <v>3463000</v>
      </c>
      <c r="C28" s="6" t="n">
        <v>-304000</v>
      </c>
    </row>
    <row r="29" spans="1:3">
      <c r="A29" s="4" t="s">
        <v>136</v>
      </c>
      <c r="B29" s="6" t="n">
        <v>-67067000</v>
      </c>
      <c r="C29" s="6" t="n">
        <v>-113782000</v>
      </c>
    </row>
    <row r="30" spans="1:3">
      <c r="A30" s="4" t="s">
        <v>137</v>
      </c>
      <c r="B30" s="6" t="n">
        <v>0</v>
      </c>
      <c r="C30" s="6" t="n">
        <v>275815000</v>
      </c>
    </row>
    <row r="31" spans="1:3">
      <c r="A31" s="4" t="s">
        <v>138</v>
      </c>
      <c r="B31" s="6" t="n">
        <v>-67067000</v>
      </c>
      <c r="C31" s="6" t="n">
        <v>162033000</v>
      </c>
    </row>
    <row r="32" spans="1:3">
      <c r="A32" s="3" t="s">
        <v>139</v>
      </c>
    </row>
    <row r="33" spans="1:3">
      <c r="A33" s="4" t="s">
        <v>140</v>
      </c>
      <c r="B33" s="6" t="n">
        <v>-2378198000</v>
      </c>
      <c r="C33" s="6" t="n">
        <v>-73661000</v>
      </c>
    </row>
    <row r="34" spans="1:3">
      <c r="A34" s="4" t="s">
        <v>141</v>
      </c>
      <c r="B34" s="6" t="n">
        <v>400000000</v>
      </c>
      <c r="C34" s="6" t="n">
        <v>0</v>
      </c>
    </row>
    <row r="35" spans="1:3">
      <c r="A35" s="4" t="s">
        <v>142</v>
      </c>
      <c r="B35" s="6" t="n">
        <v>-10000000</v>
      </c>
      <c r="C35" s="6" t="n">
        <v>-324000000</v>
      </c>
    </row>
    <row r="36" spans="1:3">
      <c r="A36" s="4" t="s">
        <v>143</v>
      </c>
      <c r="B36" s="6" t="n">
        <v>-27122000</v>
      </c>
      <c r="C36" s="6" t="n">
        <v>-234000</v>
      </c>
    </row>
    <row r="37" spans="1:3">
      <c r="A37" s="4" t="s">
        <v>144</v>
      </c>
      <c r="B37" s="6" t="n">
        <v>4724000</v>
      </c>
      <c r="C37" s="6" t="n">
        <v>10491000</v>
      </c>
    </row>
    <row r="38" spans="1:3">
      <c r="A38" s="4" t="s">
        <v>145</v>
      </c>
      <c r="B38" s="6" t="n">
        <v>-55978000</v>
      </c>
      <c r="C38" s="6" t="n">
        <v>-56429000</v>
      </c>
    </row>
    <row r="39" spans="1:3">
      <c r="A39" s="4" t="s">
        <v>146</v>
      </c>
      <c r="B39" s="6" t="n">
        <v>-21961000</v>
      </c>
      <c r="C39" s="6" t="n">
        <v>-59957000</v>
      </c>
    </row>
    <row r="40" spans="1:3">
      <c r="A40" s="4" t="s">
        <v>147</v>
      </c>
      <c r="B40" s="6" t="n">
        <v>-223535000</v>
      </c>
      <c r="C40" s="6" t="n">
        <v>-364790000</v>
      </c>
    </row>
    <row r="41" spans="1:3">
      <c r="A41" s="4" t="s">
        <v>148</v>
      </c>
      <c r="B41" s="6" t="n">
        <v>0</v>
      </c>
      <c r="C41" s="6" t="n">
        <v>0</v>
      </c>
    </row>
    <row r="42" spans="1:3">
      <c r="A42" s="4" t="s">
        <v>149</v>
      </c>
      <c r="B42" s="6" t="n">
        <v>-223535000</v>
      </c>
      <c r="C42" s="6" t="n">
        <v>-364790000</v>
      </c>
    </row>
    <row r="43" spans="1:3">
      <c r="A43" s="4" t="s">
        <v>150</v>
      </c>
      <c r="B43" s="6" t="n">
        <v>-2021000</v>
      </c>
      <c r="C43" s="6" t="n">
        <v>-4790000</v>
      </c>
    </row>
    <row r="44" spans="1:3">
      <c r="A44" s="4" t="s">
        <v>151</v>
      </c>
      <c r="B44" s="6" t="n">
        <v>8979000</v>
      </c>
      <c r="C44" s="6" t="n">
        <v>67477000</v>
      </c>
    </row>
    <row r="45" spans="1:3">
      <c r="A45" s="4" t="s">
        <v>152</v>
      </c>
      <c r="B45" s="6" t="n">
        <v>182338000</v>
      </c>
      <c r="C45" s="6" t="n">
        <v>115061000</v>
      </c>
    </row>
    <row r="46" spans="1:3">
      <c r="A46" s="4" t="s">
        <v>153</v>
      </c>
      <c r="B46" s="6" t="n">
        <v>191317000</v>
      </c>
      <c r="C46" s="6" t="n">
        <v>182538000</v>
      </c>
    </row>
    <row r="47" spans="1:3">
      <c r="A47" s="4" t="s">
        <v>154</v>
      </c>
    </row>
    <row r="48" spans="1:3">
      <c r="A48" s="3" t="s">
        <v>139</v>
      </c>
    </row>
    <row r="49" spans="1:3">
      <c r="A49" s="4" t="s">
        <v>155</v>
      </c>
      <c r="B49" s="6" t="n">
        <v>1780000000</v>
      </c>
      <c r="C49" s="6" t="n">
        <v>0</v>
      </c>
    </row>
    <row r="50" spans="1:3">
      <c r="A50" s="4" t="s">
        <v>156</v>
      </c>
    </row>
    <row r="51" spans="1:3">
      <c r="A51" s="3" t="s">
        <v>139</v>
      </c>
    </row>
    <row r="52" spans="1:3">
      <c r="A52" s="4" t="s">
        <v>155</v>
      </c>
      <c r="B52" s="7" t="n">
        <v>85000000</v>
      </c>
      <c r="C52" s="7" t="n">
        <v>1390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5</v>
      </c>
      <c r="B1" s="2" t="s">
        <v>1</v>
      </c>
    </row>
    <row r="2" spans="1:3">
      <c r="B2" s="2" t="s">
        <v>2</v>
      </c>
      <c r="C2" s="2" t="s">
        <v>26</v>
      </c>
    </row>
    <row r="3" spans="1:3">
      <c r="A3" s="3" t="s">
        <v>696</v>
      </c>
    </row>
    <row r="4" spans="1:3">
      <c r="A4" s="4" t="s">
        <v>697</v>
      </c>
      <c r="B4" s="7" t="n">
        <v>121998</v>
      </c>
      <c r="C4" s="7" t="n">
        <v>113690</v>
      </c>
    </row>
    <row r="5" spans="1:3">
      <c r="A5" s="4" t="s">
        <v>698</v>
      </c>
      <c r="B5" s="6" t="n">
        <v>39195</v>
      </c>
      <c r="C5" s="6" t="n">
        <v>89635</v>
      </c>
    </row>
    <row r="6" spans="1:3">
      <c r="A6" s="3" t="s">
        <v>699</v>
      </c>
    </row>
    <row r="7" spans="1:3">
      <c r="A7" s="4" t="s">
        <v>700</v>
      </c>
      <c r="B7" s="6" t="n">
        <v>3863</v>
      </c>
      <c r="C7" s="6" t="n">
        <v>12380</v>
      </c>
    </row>
    <row r="8" spans="1:3">
      <c r="A8" s="3" t="s">
        <v>701</v>
      </c>
    </row>
    <row r="9" spans="1:3">
      <c r="A9" s="4" t="s">
        <v>702</v>
      </c>
      <c r="B9" s="7" t="n">
        <v>1327</v>
      </c>
      <c r="C9" s="7" t="n">
        <v>10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3</v>
      </c>
      <c r="B1" s="2" t="s">
        <v>1</v>
      </c>
    </row>
    <row r="2" spans="1:3">
      <c r="B2" s="2" t="s">
        <v>2</v>
      </c>
      <c r="C2" s="2" t="s">
        <v>26</v>
      </c>
    </row>
    <row r="3" spans="1:3">
      <c r="A3" s="3" t="s">
        <v>227</v>
      </c>
    </row>
    <row r="4" spans="1:3">
      <c r="A4" s="4" t="s">
        <v>704</v>
      </c>
      <c r="B4" s="7" t="n">
        <v>4811</v>
      </c>
      <c r="C4" s="7" t="n">
        <v>38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8"/>
    <col customWidth="1" max="5" min="5" width="26"/>
    <col customWidth="1" max="6" min="6" width="55"/>
    <col customWidth="1" max="7" min="7" width="24"/>
  </cols>
  <sheetData>
    <row r="1" spans="1:7">
      <c r="A1" s="1" t="s">
        <v>157</v>
      </c>
      <c r="B1" s="2" t="s">
        <v>158</v>
      </c>
      <c r="C1" s="2" t="s">
        <v>159</v>
      </c>
      <c r="D1" s="2" t="s">
        <v>160</v>
      </c>
      <c r="E1" s="2" t="s">
        <v>161</v>
      </c>
      <c r="F1" s="2" t="s">
        <v>162</v>
      </c>
      <c r="G1" s="2" t="s">
        <v>163</v>
      </c>
    </row>
    <row r="2" spans="1:7">
      <c r="A2" s="4" t="s">
        <v>164</v>
      </c>
      <c r="B2" s="7" t="n">
        <v>-659641</v>
      </c>
      <c r="C2" s="7" t="n">
        <v>84</v>
      </c>
      <c r="D2" s="7" t="n">
        <v>2155864</v>
      </c>
      <c r="E2" s="7" t="n">
        <v>-2772775</v>
      </c>
      <c r="F2" s="7" t="n">
        <v>-37506</v>
      </c>
      <c r="G2" s="7" t="n">
        <v>-5308</v>
      </c>
    </row>
    <row r="3" spans="1:7">
      <c r="A3" s="4" t="s">
        <v>165</v>
      </c>
      <c r="C3" s="6" t="n">
        <v>84179806</v>
      </c>
    </row>
    <row r="4" spans="1:7">
      <c r="A4" s="4" t="s">
        <v>55</v>
      </c>
      <c r="B4" s="6" t="n">
        <v>179565</v>
      </c>
      <c r="E4" s="6" t="n">
        <v>179565</v>
      </c>
    </row>
    <row r="5" spans="1:7">
      <c r="A5" s="4" t="s">
        <v>166</v>
      </c>
      <c r="B5" s="6" t="n">
        <v>-57369</v>
      </c>
      <c r="E5" s="6" t="n">
        <v>-57369</v>
      </c>
    </row>
    <row r="6" spans="1:7">
      <c r="A6" s="4" t="s">
        <v>167</v>
      </c>
      <c r="B6" s="6" t="n">
        <v>-29436</v>
      </c>
      <c r="F6" s="6" t="n">
        <v>-29436</v>
      </c>
    </row>
    <row r="7" spans="1:7">
      <c r="A7" s="4" t="s">
        <v>168</v>
      </c>
      <c r="B7" s="6" t="n">
        <v>0</v>
      </c>
    </row>
    <row r="8" spans="1:7">
      <c r="A8" s="4" t="s">
        <v>169</v>
      </c>
      <c r="B8" s="6" t="n">
        <v>-59957</v>
      </c>
      <c r="G8" s="6" t="n">
        <v>-59957</v>
      </c>
    </row>
    <row r="9" spans="1:7">
      <c r="A9" s="4" t="s">
        <v>170</v>
      </c>
      <c r="C9" s="6" t="n">
        <v>-2000000</v>
      </c>
    </row>
    <row r="10" spans="1:7">
      <c r="A10" s="4" t="s">
        <v>171</v>
      </c>
      <c r="B10" s="6" t="n">
        <v>4472</v>
      </c>
      <c r="D10" s="6" t="n">
        <v>4472</v>
      </c>
    </row>
    <row r="11" spans="1:7">
      <c r="A11" s="4" t="s">
        <v>172</v>
      </c>
      <c r="C11" s="6" t="n">
        <v>70049</v>
      </c>
    </row>
    <row r="12" spans="1:7">
      <c r="A12" s="4" t="s">
        <v>173</v>
      </c>
      <c r="B12" s="6" t="n">
        <v>5707</v>
      </c>
      <c r="D12" s="6" t="n">
        <v>5707</v>
      </c>
    </row>
    <row r="13" spans="1:7">
      <c r="A13" s="4" t="s">
        <v>174</v>
      </c>
      <c r="C13" s="6" t="n">
        <v>208559</v>
      </c>
    </row>
    <row r="14" spans="1:7">
      <c r="A14" s="4" t="s">
        <v>175</v>
      </c>
      <c r="B14" s="6" t="n">
        <v>8335</v>
      </c>
      <c r="C14" s="7" t="n">
        <v>1</v>
      </c>
      <c r="D14" s="6" t="n">
        <v>8334</v>
      </c>
    </row>
    <row r="15" spans="1:7">
      <c r="A15" s="4" t="s">
        <v>176</v>
      </c>
      <c r="C15" s="6" t="n">
        <v>408529</v>
      </c>
    </row>
    <row r="16" spans="1:7">
      <c r="A16" s="4" t="s">
        <v>177</v>
      </c>
      <c r="B16" s="6" t="n">
        <v>-2742</v>
      </c>
      <c r="D16" s="6" t="n">
        <v>-2742</v>
      </c>
    </row>
    <row r="17" spans="1:7">
      <c r="A17" s="4" t="s">
        <v>178</v>
      </c>
      <c r="C17" s="6" t="n">
        <v>279102</v>
      </c>
    </row>
    <row r="18" spans="1:7">
      <c r="A18" s="4" t="s">
        <v>179</v>
      </c>
      <c r="B18" s="6" t="n">
        <v>15562</v>
      </c>
      <c r="D18" s="6" t="n">
        <v>15562</v>
      </c>
    </row>
    <row r="19" spans="1:7">
      <c r="A19" s="4" t="s">
        <v>180</v>
      </c>
      <c r="B19" s="6" t="n">
        <v>-595504</v>
      </c>
      <c r="C19" s="7" t="n">
        <v>85</v>
      </c>
      <c r="D19" s="6" t="n">
        <v>2187197</v>
      </c>
      <c r="E19" s="6" t="n">
        <v>-2650579</v>
      </c>
      <c r="F19" s="6" t="n">
        <v>-66942</v>
      </c>
      <c r="G19" s="6" t="n">
        <v>-65265</v>
      </c>
    </row>
    <row r="20" spans="1:7">
      <c r="A20" s="4" t="s">
        <v>181</v>
      </c>
      <c r="C20" s="6" t="n">
        <v>83146045</v>
      </c>
    </row>
    <row r="21" spans="1:7">
      <c r="A21" s="4" t="s">
        <v>182</v>
      </c>
      <c r="B21" s="6" t="n">
        <v>-552138</v>
      </c>
      <c r="C21" s="7" t="n">
        <v>85</v>
      </c>
      <c r="D21" s="6" t="n">
        <v>2193193</v>
      </c>
      <c r="E21" s="6" t="n">
        <v>-2607415</v>
      </c>
      <c r="F21" s="6" t="n">
        <v>-72736</v>
      </c>
      <c r="G21" s="6" t="n">
        <v>-65265</v>
      </c>
    </row>
    <row r="22" spans="1:7">
      <c r="A22" s="4" t="s">
        <v>183</v>
      </c>
      <c r="C22" s="6" t="n">
        <v>83366888</v>
      </c>
    </row>
    <row r="23" spans="1:7">
      <c r="A23" s="4" t="s">
        <v>55</v>
      </c>
      <c r="B23" s="6" t="n">
        <v>125069</v>
      </c>
      <c r="E23" s="6" t="n">
        <v>125069</v>
      </c>
    </row>
    <row r="24" spans="1:7">
      <c r="A24" s="4" t="s">
        <v>166</v>
      </c>
      <c r="B24" s="6" t="n">
        <v>-57305</v>
      </c>
      <c r="E24" s="6" t="n">
        <v>-57305</v>
      </c>
    </row>
    <row r="25" spans="1:7">
      <c r="A25" s="4" t="s">
        <v>167</v>
      </c>
      <c r="B25" s="6" t="n">
        <v>-6448</v>
      </c>
      <c r="F25" s="6" t="n">
        <v>-6448</v>
      </c>
    </row>
    <row r="26" spans="1:7">
      <c r="A26" s="4" t="s">
        <v>168</v>
      </c>
      <c r="B26" s="6" t="n">
        <v>-671</v>
      </c>
      <c r="F26" s="6" t="n">
        <v>-671</v>
      </c>
    </row>
    <row r="27" spans="1:7">
      <c r="A27" s="4" t="s">
        <v>169</v>
      </c>
      <c r="B27" s="7" t="n">
        <v>-21961</v>
      </c>
      <c r="G27" s="6" t="n">
        <v>-21961</v>
      </c>
    </row>
    <row r="28" spans="1:7">
      <c r="A28" s="4" t="s">
        <v>170</v>
      </c>
      <c r="B28" s="6" t="n">
        <v>-1000000</v>
      </c>
      <c r="C28" s="6" t="n">
        <v>-1000000</v>
      </c>
    </row>
    <row r="29" spans="1:7">
      <c r="A29" s="4" t="s">
        <v>171</v>
      </c>
      <c r="B29" s="7" t="n">
        <v>1467</v>
      </c>
      <c r="D29" s="6" t="n">
        <v>1467</v>
      </c>
    </row>
    <row r="30" spans="1:7">
      <c r="A30" s="4" t="s">
        <v>172</v>
      </c>
      <c r="C30" s="6" t="n">
        <v>47352</v>
      </c>
    </row>
    <row r="31" spans="1:7">
      <c r="A31" s="4" t="s">
        <v>173</v>
      </c>
      <c r="B31" s="6" t="n">
        <v>5342</v>
      </c>
      <c r="C31" s="7" t="n">
        <v>1</v>
      </c>
      <c r="D31" s="6" t="n">
        <v>5341</v>
      </c>
    </row>
    <row r="32" spans="1:7">
      <c r="A32" s="4" t="s">
        <v>174</v>
      </c>
      <c r="C32" s="6" t="n">
        <v>294951</v>
      </c>
    </row>
    <row r="33" spans="1:7">
      <c r="A33" s="4" t="s">
        <v>175</v>
      </c>
      <c r="B33" s="6" t="n">
        <v>95</v>
      </c>
      <c r="D33" s="6" t="n">
        <v>95</v>
      </c>
    </row>
    <row r="34" spans="1:7">
      <c r="A34" s="4" t="s">
        <v>176</v>
      </c>
      <c r="C34" s="6" t="n">
        <v>59824</v>
      </c>
    </row>
    <row r="35" spans="1:7">
      <c r="A35" s="4" t="s">
        <v>177</v>
      </c>
      <c r="B35" s="6" t="n">
        <v>-1924</v>
      </c>
      <c r="D35" s="6" t="n">
        <v>-1924</v>
      </c>
    </row>
    <row r="36" spans="1:7">
      <c r="A36" s="4" t="s">
        <v>178</v>
      </c>
      <c r="C36" s="6" t="n">
        <v>388127</v>
      </c>
    </row>
    <row r="37" spans="1:7">
      <c r="A37" s="4" t="s">
        <v>179</v>
      </c>
      <c r="B37" s="6" t="n">
        <v>17523</v>
      </c>
      <c r="D37" s="6" t="n">
        <v>17523</v>
      </c>
    </row>
    <row r="38" spans="1:7">
      <c r="A38" s="4" t="s">
        <v>184</v>
      </c>
      <c r="B38" s="7" t="n">
        <v>-490951</v>
      </c>
      <c r="C38" s="7" t="n">
        <v>86</v>
      </c>
      <c r="D38" s="7" t="n">
        <v>2215695</v>
      </c>
      <c r="E38" s="7" t="n">
        <v>-2539651</v>
      </c>
      <c r="F38" s="7" t="n">
        <v>-79855</v>
      </c>
      <c r="G38" s="7" t="n">
        <v>-87226</v>
      </c>
    </row>
    <row r="39" spans="1:7">
      <c r="A39" s="4" t="s">
        <v>185</v>
      </c>
      <c r="C39" s="6" t="n">
        <v>831571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6</v>
      </c>
      <c r="B1" s="2" t="s">
        <v>1</v>
      </c>
    </row>
    <row r="2" spans="1:3">
      <c r="B2" s="2" t="s">
        <v>2</v>
      </c>
      <c r="C2" s="2" t="s">
        <v>26</v>
      </c>
    </row>
    <row r="3" spans="1:3">
      <c r="A3" s="4" t="s">
        <v>187</v>
      </c>
      <c r="B3" s="10" t="n">
        <v>0.675</v>
      </c>
      <c r="C3" s="10" t="n">
        <v>0.675</v>
      </c>
    </row>
    <row r="4" spans="1:3">
      <c r="A4" s="4" t="s">
        <v>161</v>
      </c>
    </row>
    <row r="5" spans="1:3">
      <c r="A5" s="4" t="s">
        <v>187</v>
      </c>
      <c r="B5" s="10" t="n">
        <v>0.675</v>
      </c>
      <c r="C5" s="10" t="n">
        <v>0.67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Organization, Consolidation and</vt:lpstr>
      <vt:lpstr>Discontinued Operations</vt:lpstr>
      <vt:lpstr>Acquisitions</vt:lpstr>
      <vt:lpstr>Goodwill and Other Intangible A</vt:lpstr>
      <vt:lpstr>Accrued Expenses</vt:lpstr>
      <vt:lpstr>Long-Term Obligations</vt:lpstr>
      <vt:lpstr>Hedging Activities</vt:lpstr>
      <vt:lpstr>Fair Value Disclosures</vt:lpstr>
      <vt:lpstr>Stock-Based Compensation</vt:lpstr>
      <vt:lpstr>Earnings Per Share</vt:lpstr>
      <vt:lpstr>Accumulated Other Comprehensive</vt:lpstr>
      <vt:lpstr>Segment Reporting, Geographic a</vt:lpstr>
      <vt:lpstr>Commitments and Contingencies</vt:lpstr>
      <vt:lpstr>Supplemental Cash Flow Informat</vt:lpstr>
      <vt:lpstr>Subsequent Events</vt:lpstr>
      <vt:lpstr>Organization, Consolidation a25</vt:lpstr>
      <vt:lpstr>Discontinued Operations (Tables</vt:lpstr>
      <vt:lpstr>Acquisitions (Tables)</vt:lpstr>
      <vt:lpstr>Goodwill and Other Intangible28</vt:lpstr>
      <vt:lpstr>Accrued Expenses (Tables)</vt:lpstr>
      <vt:lpstr>Long-Term Obligations (Tables)</vt:lpstr>
      <vt:lpstr>Hedging Activities (Tables)</vt:lpstr>
      <vt:lpstr>Stock-Based Compensation (Table</vt:lpstr>
      <vt:lpstr>Earnings Per Share (Tables)</vt:lpstr>
      <vt:lpstr>Accumulated Other Comprehensi34</vt:lpstr>
      <vt:lpstr>Segment Reporting, Geographic35</vt:lpstr>
      <vt:lpstr>Supplemental Cash Flow Inform36</vt:lpstr>
      <vt:lpstr>Organization, Consolidation a37</vt:lpstr>
      <vt:lpstr>Discontinued Operations - Addit</vt:lpstr>
      <vt:lpstr>Discontinued Operations - Summa</vt:lpstr>
      <vt:lpstr>Acquisitions - Additional Infor</vt:lpstr>
      <vt:lpstr>Acquisitions - Summary of Estim</vt:lpstr>
      <vt:lpstr>Acquisitions - Summary of Unaud</vt:lpstr>
      <vt:lpstr>Goodwill and Other Intangible43</vt:lpstr>
      <vt:lpstr>Goodwill and Other Intangible44</vt:lpstr>
      <vt:lpstr>Goodwill and Other Intangible45</vt:lpstr>
      <vt:lpstr>Goodwill and Other Intangible46</vt:lpstr>
      <vt:lpstr>Accrued Expenses - Accrued Expe</vt:lpstr>
      <vt:lpstr>Long-Term Obligations - Summary</vt:lpstr>
      <vt:lpstr>Long-Term Obligations - Summa49</vt:lpstr>
      <vt:lpstr>Long-Term Obligations - Additio</vt:lpstr>
      <vt:lpstr>Hedging Activities - Additional</vt:lpstr>
      <vt:lpstr>Hedging Activities - Schedule o</vt:lpstr>
      <vt:lpstr>Hedging Activities - Schedule53</vt:lpstr>
      <vt:lpstr>Hedging Activities - Effect of </vt:lpstr>
      <vt:lpstr>Fair Value Disclosures - Additi</vt:lpstr>
      <vt:lpstr>Stock-Based Compensation - 2006</vt:lpstr>
      <vt:lpstr>Stock-Based Compensation - Summ</vt:lpstr>
      <vt:lpstr>Stock-Based Compensation - 2058</vt:lpstr>
      <vt:lpstr>Stock-Based Compensation - Su59</vt:lpstr>
      <vt:lpstr>Stock-Based Compensation - Addi</vt:lpstr>
      <vt:lpstr>Earnings Per Share - Earnings (</vt:lpstr>
      <vt:lpstr>Earnings Per Share - Weighted A</vt:lpstr>
      <vt:lpstr>Earnings Per Share - Additional</vt:lpstr>
      <vt:lpstr>Accumulated Other Comprehensi64</vt:lpstr>
      <vt:lpstr>Accumulated Other Comprehensi65</vt:lpstr>
      <vt:lpstr>Segment Reporting, Geographic66</vt:lpstr>
      <vt:lpstr>Segment Reporting, Geographic67</vt:lpstr>
      <vt:lpstr>Segment Reporting, Geographic68</vt:lpstr>
      <vt:lpstr>Commitments and Contingencies -</vt:lpstr>
      <vt:lpstr>Supplemental Cash Flow Inform70</vt:lpstr>
      <vt:lpstr>Supplemental Cash Flow Inform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3:13:48Z</dcterms:created>
  <dcterms:modified xmlns:dcterms="http://purl.org/dc/terms/" xmlns:xsi="http://www.w3.org/2001/XMLSchema-instance" xsi:type="dcterms:W3CDTF">2016-11-03T13:13:48Z</dcterms:modified>
  <dc:title xmlns:dc="http://purl.org/dc/elements/1.1/">Untitled</dc:title>
  <dc:description xmlns:dc="http://purl.org/dc/elements/1.1/"/>
  <dc:subject xmlns:dc="http://purl.org/dc/elements/1.1/"/>
  <cp:keywords/>
  <cp:category/>
</cp:coreProperties>
</file>